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mmon Stock Subject to Possibl"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Common Stock Subject to Possi_2" sheetId="25" state="visible" r:id="rId25"/>
    <sheet xmlns:r="http://schemas.openxmlformats.org/officeDocument/2006/relationships" name="Fair Value Measurements (Tables" sheetId="26" state="visible" r:id="rId26"/>
    <sheet xmlns:r="http://schemas.openxmlformats.org/officeDocument/2006/relationships" name="Segment Reporting (Tables)" sheetId="27" state="visible" r:id="rId27"/>
    <sheet xmlns:r="http://schemas.openxmlformats.org/officeDocument/2006/relationships" name="Description of Organization, 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itial Public Offering (Detail"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Common Stock Subject to Possi_3" sheetId="36" state="visible" r:id="rId36"/>
    <sheet xmlns:r="http://schemas.openxmlformats.org/officeDocument/2006/relationships" name="Stockholders_ Deficit (Details)" sheetId="37" state="visible" r:id="rId37"/>
    <sheet xmlns:r="http://schemas.openxmlformats.org/officeDocument/2006/relationships" name="Fair Value Measurements - Sched" sheetId="38" state="visible" r:id="rId38"/>
    <sheet xmlns:r="http://schemas.openxmlformats.org/officeDocument/2006/relationships" name="Segment Reporting - Schedule of"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OSR HOLDINGS, INC.</t>
        </is>
      </c>
      <c r="C15" s="4" t="inlineStr">
        <is>
          <t xml:space="preserve"> </t>
        </is>
      </c>
      <c r="D15" s="4" t="inlineStr">
        <is>
          <t xml:space="preserve"> </t>
        </is>
      </c>
    </row>
    <row r="16">
      <c r="A16" s="4" t="inlineStr">
        <is>
          <t>Entity Central Index Key</t>
        </is>
      </c>
      <c r="B16" s="4" t="inlineStr">
        <is>
          <t>0001840425</t>
        </is>
      </c>
      <c r="C16" s="4" t="inlineStr">
        <is>
          <t xml:space="preserve"> </t>
        </is>
      </c>
      <c r="D16" s="4" t="inlineStr">
        <is>
          <t xml:space="preserve"> </t>
        </is>
      </c>
    </row>
    <row r="17">
      <c r="A17" s="4" t="inlineStr">
        <is>
          <t>Entity File Number</t>
        </is>
      </c>
      <c r="B17" s="4" t="inlineStr">
        <is>
          <t>001-41390</t>
        </is>
      </c>
      <c r="C17" s="4" t="inlineStr">
        <is>
          <t xml:space="preserve"> </t>
        </is>
      </c>
      <c r="D17" s="4" t="inlineStr">
        <is>
          <t xml:space="preserve"> </t>
        </is>
      </c>
    </row>
    <row r="18">
      <c r="A18" s="4" t="inlineStr">
        <is>
          <t>Entity Tax Identification Number</t>
        </is>
      </c>
      <c r="B18" s="4" t="inlineStr">
        <is>
          <t>84-5052822</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29573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0900 NE 4th Street</t>
        </is>
      </c>
      <c r="C31" s="4" t="inlineStr">
        <is>
          <t xml:space="preserve"> </t>
        </is>
      </c>
      <c r="D31" s="4" t="inlineStr">
        <is>
          <t xml:space="preserve"> </t>
        </is>
      </c>
    </row>
    <row r="32">
      <c r="A32" s="4" t="inlineStr">
        <is>
          <t>Entity Address, Address Line Two</t>
        </is>
      </c>
      <c r="B32" s="4" t="inlineStr">
        <is>
          <t>Suite 2300</t>
        </is>
      </c>
      <c r="C32" s="4" t="inlineStr">
        <is>
          <t xml:space="preserve"> </t>
        </is>
      </c>
      <c r="D32" s="4" t="inlineStr">
        <is>
          <t xml:space="preserve"> </t>
        </is>
      </c>
    </row>
    <row r="33">
      <c r="A33" s="4" t="inlineStr">
        <is>
          <t>Entity Address, City or Town</t>
        </is>
      </c>
      <c r="B33" s="4" t="inlineStr">
        <is>
          <t>Bellevue</t>
        </is>
      </c>
      <c r="C33" s="4" t="inlineStr">
        <is>
          <t xml:space="preserve"> </t>
        </is>
      </c>
      <c r="D33" s="4" t="inlineStr">
        <is>
          <t xml:space="preserve"> </t>
        </is>
      </c>
    </row>
    <row r="34">
      <c r="A34" s="4" t="inlineStr">
        <is>
          <t>Entity Address, State or Province</t>
        </is>
      </c>
      <c r="B34" s="4" t="inlineStr">
        <is>
          <t>WA</t>
        </is>
      </c>
      <c r="C34" s="4" t="inlineStr">
        <is>
          <t xml:space="preserve"> </t>
        </is>
      </c>
      <c r="D34" s="4" t="inlineStr">
        <is>
          <t xml:space="preserve"> </t>
        </is>
      </c>
    </row>
    <row r="35">
      <c r="A35" s="4" t="inlineStr">
        <is>
          <t>Entity Address, Postal Zip Code</t>
        </is>
      </c>
      <c r="B35" s="4" t="inlineStr">
        <is>
          <t>98004</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425)</t>
        </is>
      </c>
      <c r="C37" s="4" t="inlineStr">
        <is>
          <t xml:space="preserve"> </t>
        </is>
      </c>
      <c r="D37" s="4" t="inlineStr">
        <is>
          <t xml:space="preserve"> </t>
        </is>
      </c>
    </row>
    <row r="38">
      <c r="A38" s="4" t="inlineStr">
        <is>
          <t>Local Phone Number</t>
        </is>
      </c>
      <c r="B38" s="4" t="inlineStr">
        <is>
          <t>635-77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9276978</v>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OSRH</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Redeemable warrants, exercisable for shares of common stock at an exercise price of $11.50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Redeemable warrants, exercisable for shares of common stock at an exercise price of $11.50 per share</t>
        </is>
      </c>
      <c r="C48" s="4" t="inlineStr">
        <is>
          <t xml:space="preserve"> </t>
        </is>
      </c>
      <c r="D48" s="4" t="inlineStr">
        <is>
          <t xml:space="preserve"> </t>
        </is>
      </c>
    </row>
    <row r="49">
      <c r="A49" s="4" t="inlineStr">
        <is>
          <t>Trading Symbol</t>
        </is>
      </c>
      <c r="B49" s="4" t="inlineStr">
        <is>
          <t>OSRH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Principles of Consolidation The accompanying consolidated
financial statements include the accounts of OSR, Inc. and its wholly owned operating subsidiary, OSR Co., Ltd. There has been no intercompany
activity since inception.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consolidated
financial statements and the reported amounts of expenses during the reporting periods. Making estimates requires management to
exercise significant judgment. It is at least reasonably possible that the estimate of the effects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6,135 and $15,419 in
cash held in its operating account as of December 31, 2024 and 2023, respectively. The Company had no cash equivalents
as of December 31, 2024 and 2023. Fair Value of Financial Instruments The fair value of the Company’s assets and
liabilities, which qualify as financial instruments under the FASB ASC 820, “Fair Value Measurements and Disclosures,” approximates
the carrying amounts represented in the consolidated financial statements, primarily due to their short-term nature.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terest earned on investments held in the Trust Account in the accompanying consolidat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consolidated balance sheets. The fair values of cash and amounts due to related parties are estimated
to approximate the carrying values as of December 31, 2024 and 2023 due to the short maturities of such instruments.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the consolidated financial statements as current or non-current based on
whether or not net cash settlement or conversion of the instrument could be required within 12 months of the balance sheet
date.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determined that upon review of
the warrant agreement that the Public Warrants (as defined in Note 1) and the Private Placement Warrants (as defined in Note 1) issued
in the Initial Public Offering qualify for equity accounting treatment. Rights In connection with
the Initial Public Offering and the exercise of the over-allotment of up to 6,900,000 Public Units, each Public Unit is
comprised of one share of common stock, $0.0001 par value, a warrant to purchase one share of Common
Stock, and one Public Right to receive one-tenth (1/10) of one share of Common Stock. Simultaneously, with the consummation of
the Initial Public Offering, the Company engaged in a private placement and issued placement units that are identical to the Public
Unit, which included the issuance and delivery of aggregate of 430,000 Placement Rights underlying Placement Units (the
“Placement Rights”, and together with the Public Rights and such other rights as the Company issues from time to time
hereunder, the “Rights”). The Company accounts for the rights issued in
connection with the Initial Public Offering in accordance with the guidance contained in ASC 815-40. Such guidance
provides that the rights described above are not precluded from equity classification. Equity-classified contracts are initially measured
at fair value (or allocated value). Subsequent changes in fair value are not recognized as long as the contracts continue to be classified
in equity. Equity Participation Shares At the closing of the
Initial Public Offering, the Company agreed to issue to Chardan 34,500 representative shares (“Equity Participation
Shares”), which include an additional 4,500 shares due to the exercise of the over-allotment option in full, which will
be issued upon the completion of the Initial Business Combination. The Company complies with the requirements
of ASC 340-10-S99-1 and SEC Staff Accounting Bulletin (“SAB”) Topic 5A, “Expenses of
Offering.” Offering costs consist principally of professional and registration fees incurred through the date of these
consolidated financial statements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Net Income (Loss) per Common Share The Company complies with the accounting and disclosure
requirements of FASB ASC Topic 260, “Earnings Per Share.” Net income (loss) per common share is computed by dividing net income
(loss) by the weighted average number of shares of common stock outstanding during the period, excluding common stock subject to forfeiture.
The Company has not considered the effect of the warrants sold in the Initial Public Offering and the Private Placement to purchase an
aggregate of 7,330,000 shares of its common stock in the calculation of diluted net income (loss) per share, since their exercise
is contingent upon future events. As a result, diluted net income (loss) per share of common stock is the same as basic net income (loss)
per share of common stock. The redemption feature for the common shares equals fair value, and therefore does not create a different class
of shares Common Stock Subject to Possible Redemption The Company accounts for its common stock subject to possible redemption
in accordance with the guidance in ASC 480.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equity (deficit). The
Company’s common stock sold in the Initial Public Offering and over-allotment features certain redemption rights that are considered
to be outside of the Company’s control and subject to the occurrence of uncertain future events. Accordingly, as of December
31, 2024 and 2023, 164,752 and 3,467,954, respectively, shares of common stock subject to possible redemption are presented
at redemption value as temporary equity, outside of the stockholders’ deficit section of the Company’s consolidated balance
sheets. Income Taxes The Company follows the asset and liability
method of accounting for income taxes under FASB ASC 740, “Income Taxes” (“ASC 740”). Deferred tax assets
and liabilities are recognized for the estimated future tax consequences attributable to difference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 summary of the Company’s current and deferred
tax provision is as follows:
For the years ended
December 31,
2024 2023*
Deferred tax assets
Net operating loss carryforwards $ 1,095,484 $ 355,574
Other temporary differences - -
Total deferred tax assets 1,095,484 355,574
Less: Valuation allowance (1,095,484 ) (355,574 )
Net deferred tax assets $ - $ - * The deferred tax assets were deemed to be de minimis as of December 31, 2023. The income tax provision for the years ended December
31, 2024 and 2023 consists of the following:
For the years ended
December 31,
2024 2023*
Current $ 295,728 $ 540,811
Deferred 739,910 342,447
Change in valuation allowance (739,910 ) (342,447 )
Income tax provision $ 295,728 $ 540,811 A reconciliation of the U.S. federal statutory
income tax rate to the Company’s effective income tax rate is as follows:
For the years ended
December 31,
2024 2023
Income tax expense:
Provision/(benefit) at statutory rate 21.0 % 21.0 %
State tax provision/(benefit) net of federal benefit 0.0 % 0.0 %
Deferred provision/(benefit) 0.0 % 0.0 %
Change in fair value of warrants 0.0 % 0.0 %
Change in valuation allowance 35.0 % 36.2 %
Total income tax expense -14.0 % 57.2 % ASC 740 prescribes a recognition threshold
and a measurement attribute for the consolidat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recognizes accrued interest and penalties related to unrecognized tax benefits as income tax expense. No amounts were accrued for
the payment interest and penalties for the years ended December 31, 2024 and 2023. The Company is currently not aware of
any issues under review that could result in significant payments, accruals or material deviation from its position. The Company has
been subject to income tax examinations by major taxing authorities since inception. The Company’s management does not expect
that the total amount of unrecognized tax benefits will materially change over the next twelve months. Offering Costs Associated with the Initial Public Offering The Company complies with the requirements of
ASC 340-10-S99-1, SEC SAB Topic 5A, and SEC SAB Topic 5T, “Accounting for Expenses or Liabilities Paid by Principal Stockholder(s)”. Offering
costs consist principally of professional and registration fees incurred through the Initial Public Offering that are related to the Initial
Public Offering. Offering costs were charged to temporary equity and permanent equity based on relative fair values, upon the completion
of the Initial Public Offering. Recent Accounting Pronouncements In November 2023, the
FASB issued ASU No. 2023-07, “Segment Reporting (Topic 280): Improvements to Reportable Segment Disclosures.” ASU 2023-07
enhances reportable segment disclosures, primarily by requiring public entities to disclose significant segment expenses that are regularly
provided to the chief operating decision maker (“CODM”) and included in each reported measure of segment profit or loss. The
ASU also requires disclosure of the title and position of the CODM and an explanation of how the CODM uses the reported measures of segment
profit or loss. ASU 2023-07 is effective for fiscal years beginning after December 15, 2023, and interim periods within fiscal years beginning
after December 15, 2024. Early adoption is permitted. The Company adopted ASU
2023-07 for the year ended December 31, 2024. The adoption of this standard did not have a material impact on the Company’s consolidated
financial statements, as the Company operates in a single reportable segment and does not present multiple segment profit or loss measures
to the CODM.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INITIAL PUBLIC OFFERING Pursuant to the Initial Public Offering, the Company
sold 6,000,000 Units at a price of $10.00 per Unit. On February 17, 2023, the underwriters exercised their over-allotment
option to purchase an additional 900,000 Units. Each Unit consists of one share of common stock, one redeemable
warrant entitling the holder thereof to purchase one share of Common Stock at a price of $11.50 per share, subject to adjustment,
and one right which entitles the holder thereof to receive one-tenth (1/10) of a share of common stock (see
Note 6). Each warrant will become exercisable 30 days after the consummation of an initial business combination, and will expire five
years after the completion of an initial business combination, or earlier upon redemption or liquidation. Each right entitles the
holder thereof to receive one-tenth (1/10) of a share of common stock upon the consummation of an initial business
combination, as described in more detail below. Each ten rights entitle the holder thereof to receive one share of common stock
at the closing of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4–RELATED PARTY TRANSACTIONS Founder Shares On July 30, 2020,
the Sponsor purchased 1,437,500 shares of the Company’s Common Stock (the “Founder Shares”) for an aggregate
purchase price of $25,000, or approximately $0.017 per share. On April 25, 2022, the Company executed a 1.2-for-one stock split,
resulting in an aggregate of 1,725,000 Founder Shares held by the Company’s sponsor, of which up to 225,000 Founder
Shares were subject to forfeiture to the extent that the underwriters’ over-allotment option was not exercised in full or in part. The Sponsor has agreed,
subject to limited exceptions, not to transfer, assign or sell any of its Founder Shares until the earlier to occur of (A) three
years after the completion of the initial Business Combination or (B) subsequent to the initial Business Combination, (x) if
the last sale price of the Common Stock equals or exceeds $12.50 per share (as adjusted for stock splits, stock dividends, reorganizations,
recapitalizations and the like) for any 20 trading days within any 30-day trading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Units The Sponsor has purchased
an aggregate of 430,000 Private Placement Units at a price of $10.00 per Private Placement Unit in a private placement
that occurred simultaneously with the consummation of the Initial Public Offering. Each Private Placement Unit consists of one share
of Common Stock, one redeemable warrant entitling the holder to purchase one share of Common Stock, and one right
which entitles the holder thereof to receive one-tenth (1/10) of a share of common stock. The Private Placement Warrants
are exercisable only to purchase whole shares of Common Stock at an exercise price of $11.50 per share, subject to adjustment (see
Note 7). Proceeds from the sale of the Private Placement Units were added to the net proceeds from the Initial Public Offering held in
the Trust Account. If the Company does not complete the initial Business Combination within the Combination Period, the proceeds from
the sale of the Private Placement Units held in the Trust Account will be included in the liquidating distribution to the holders of the
Public Shares. The Sponsor and the Company’s officers and
directors will agree, subject to limited exceptions, not to transfer, assign or sell any of their Private Placement Units, including the
component securities therein until 30 days after the completion of the Business Combination. Due from Affiliate On October 25, 2024, OSR Co., Ltd. issued a promissory
note to the Company in the aggregate principal amount of $300,000 (the “OSR Promissory Note”) to fund working capital and
other expenses of OSR Co., Ltd. The OSR Promissory Note bears interest at a rate of three and ninety-six hundredths’ percent (3.96%)
per annum and shall be compounded semi-annually. The OSR Promissory Note is payable on October 25, 2025 (the “OSR Promissory Note
Maturity Date”) and all accrued interest shall be payable on the Maturity Date. The following events constitute an event of default
under the OSR Promissory Note: (i) a failure to pay the outstanding balance due within five (5) business days of the OSR Promissory Note
Maturity Date and (ii) the commencement of a voluntary or involuntary bankruptcy action. As of December 31, 2024, the outstanding balance
was $300,000. Promissory Notes The Sponsor has advanced
funds to the Company for the payment of expenses incurred in connection with the Initial Public Offering, which amount is evidenced by non-interest-bearing promissory
notes in the aggregate principal amount of $1,200,000. The promissory notes were due at the earlier of November 29, 2023 or
upon the closing of the Initial Public Offering. These notes were discharged and cancelled in connection with the private placement that
closed simultaneously with the Initial Public Offering. On June 23, 2023,
the Sponsor loaned to the Company $200,000 to fund working capital requirements and in exchange therefor the Company issued to the
Sponsor an unsecured promissory note in the principal amount of $200,000. This note is non-interest bearing and is payable in
full on the earlier of (i) December 31, 2024 or (ii) the date on which the Company consummates an initial Business Combination.
In the event that the Company does not consummate an initial Business Combination, the note will be repaid only from amounts remaining
outside of the Company’s Trust Account, if any. At the Sponsor’s discretion, the principal balance of the note may be converted
at any time prior to the consummation of the Business Combination as of December 31, 2024 and 2023, the outstanding balance of this note
was $0. On November 13,
2023, Bellevue Capital Management LLC (“BCM”) loaned to the Company $180,000 and in exchange therefor the Company issued
to BCM an unsecured promissory note in the principal amount of $180,000. The proceeds of this loan were used to fund the payment to extend
the date by which the Company must consummate an initial Business Combination to February 14, 2024. The note is non-interest bearing
and is payable in full on the earlier of (i) December 31, 2024 or (ii) the date on which the Company consummates an initial
Business Combination. In the event that the Company does not consummate the Business Combination, this note will be repaid only from amounts
remaining outside of the Company’s Trust Account, if any. As of December 31, 2024 and 2023, the outstanding balance of this note
was $0. On February 9, 2024,
the Company issued an unsecured promissory note in the principal amount of $75,000 to Jun Chul Whang, a member of the Company’s
Board, and on September 20, 2024 amended the terms of the agreement (the note, as amended, the “JCW Promissory Note”). The
JCW Promissory Note is not interest bearing and is payable in full on the earlier of (i) March 31, 2025 or (ii) the date on which the
Company consummates an initial business combination (the “JCW Maturity Date”). In the event that the Company does not consummate
a business combination on or prior to the time provided in the Company’s Charter (as subject to extension), Mr. Whang agrees to
forgive the principal balance of the JCW Promissory Note, except to the extent of any funds remaining outside of the Company’s trust
account, if any. The following shall constitute an event of default: (i) a failure to pay the principal within five business days of the
JCW Maturity Date and (ii) the commencement of a voluntary or involuntary bankruptcy action. As of December 31, 2024, the outstanding
balance of this note was $75,000. On March 8, 2024,
the Company issued an unsecured promissory note in the principal amount of $60,000 to Josh Pan, a member of Bellevue Capital
Management LLC and on September 20, 2024 amended the terms of the agreement (the note, as amended, the “JP Promissory Note”).
The JP Promissory Note is not interest bearing and is payable in full on the earlier of (i) March 31, 2025 or (ii) the date on which the
Company consummates an initial business combination (the “JP Maturity Date”). In the event that the Company does not consummate
a business combination on or prior to the time provided in the Company’s Charter (as subject to extension), Mr. Pan agrees to forgive
the principal balance of the Promissory Note, except to the extent of any funds remaining outside of the Company’s Trust Account,
if any. The following shall constitute an event of default: (i) a failure to pay the principal within five business days of the JP Maturity
Date and (ii) the commencement of a voluntary or involuntary bankruptcy action. As of December 31, 2024, the outstanding balance of this
note was $60,000. On April 8, 2024,
the Company issued an unsecured promissory note in the principal amount of $1,200,000 to the Sponsor and on January 9, 2025 amended
the terms of the agreement (the note, as amended, the “April Sponsor Note”) . The April Sponsor Note is not interest bearing
and is payable in full on the earlier of (i) December 31, 2024 or (ii) the date on which the Company consummates an initial Business Combination
(the “April Sponsor Note Maturity Date”). In the event that the Company does not consummate a Business Combination on or prior
to the time provided in the Company’s Charter (as subject to extension), the Sponsor agrees to forgive the principal balance of
the April Sponsor Note, except to the extent of any funds remaining outside of the Company’s Trust Account, if any. The following
shall constitute an event of default: (i) a failure to pay the principal within five business days of the April Sponsor Note Maturity
Date and (ii) the commencement of a voluntary or involuntary bankruptcy action. As of December 31, 2024, the outstanding balance of this
note was $1,185,000. On April 17, 2024, the
Company issued an unsecured promissory note in the principal amount of $50,000 to the Sponsor and on January 9, 2025 amended the
terms of the agreement (the note, as amended, the “Second April Sponsor Note”). The Second April Sponsor Note is not interest
bearing and is payable in full on the earlier of (i) December 31, 2024 or (ii) the date on which the Company
consummates an initial Business Combination (the “Second April Sponsor Note Maturity Date”). In the event that the Company
does not consummate a Business Combination on or prior to the time provided in the Company’s Charter (as subject to extension),
the Sponsor agrees to forgive the principal balance of the Second April Sponsor Note, except to the extent of any funds remaining outside
of the Company’s Trust Account, if any. The following shall constitute an event of default: (i) a failure to pay the principal
within five business days of the Second April Sponsor Note Maturity Date and (ii) the commencement of a voluntary or involuntary
bankruptcy action. As of December 31, 2024, the outstanding balance of this note was $23,000. On May 14, 2024,
the Company issued an unsecured promissory note in the principal amount of $140,000 to the Sponsor and on January 9, 2025 amended
the terms of the agreement (the note, as amended, the “May Sponsor Note”). The May Sponsor Note is not interest bearing and
is payable in full on the earlier of (i) December 31, 2024 or (ii) the date on which the Company consummates an initial Business Combination
(the “May Sponsor Note Maturity Date”). In the event that the Company does not consummate a Business Combination on or prior
to the time provided in the Company’s Charter (as subject to extension), the Sponsor agrees to forgive the principal balance of
the May Sponsor Note, except to the extent of any funds remaining outside of the Company’s Trust Account, if any. The following
shall constitute an event of default: (i) a failure to pay the principal within five business days of the May Sponsor Note Maturity Date
and (ii) the commencement of a voluntary or involuntary bankruptcy action. As of December 31, 2024, the outstanding balance of this note
was $140,000. On July 11, 2024,
the Company issued an unsecured promissory note in the principal amount of $300,000 to the Sponsor and on January 9, 2025 amended
the terms of the agreement (the note, as amended, the “May Sponsor Note”). The July Promissory Note is not interest bearing
and is payable in full on the earlier of (i) December 31, 2024 or (ii) the date on which the Company consummates an initial business combination
(the “July Promissory Note Maturity Date”). In the event that the Company does not consummate a business combination on or
prior to the time provided in the Company’s Charter (as subject to extension), Sponsor agrees to forgive the principal balance of
the July Promissory Note, except to the extent of any funds remaining outside of the Company’s trust account, if any. The following
shall constitute an event of default: (i) a failure to pay the principal within five business days of the July Promissory Note Maturity
Date the commencement of a voluntary or involuntary bankruptcy action. As of December 31, 2024, the outstanding balance of this note was $280,000. On October 10, 2024,
the Company issued an unsecured promissory note to Jun Chul Whang, a member of the Company’s Board (the “Second JCW Promissory
Note”) in the principal amount of $40,000 to Mr. Whang for its receipt of $40,000 to fund working capital and other expenses of
the Company. The Second JCW Promissory Note is non-interest bearing and is payable in full on the earlier of (i) November 9, 2024, (ii)
at such time the Company raises additional working capital funds, or (iii) the date on which the Company consummates an initial business
combination. In the event that the Company does not consummate an initial business combination on or prior to the time provided in the
Charter, as amended, Mr. Whang agrees to forgive the principal balance of the Second JCW Promissory Note, except to the extent of any
funds remaining outside of the Company’s trust account, if any. As a result of raising additional working capital funds through
the Duksung Promissory Note (defined below), the Company repaid the Second JCW Promissory Note in full on October 28, 2024. As of December
31, 2024, the outstanding balance was $0. The outstanding balance was $1,763,000 as of December
31, 2024 recorded as notes payable – related parties. Convertible Note Payable On October 16, 2024, the Company issued an
unsecured promissory note to Duksung Co., LTD. (“Duksung”) in the principal amount of $800,000 (the “Duksung
Promissory Note”). The Duksung Promissory Note bears interest at a simple rate of 5% per annum; provided, however, solely for
purposes of prepayment pursuant to a redemption of the Duksung Promissory Note, interest shall be deemed to have accrued at a simple
rate of 7% per annum, and, unless earlier converted or redeemed, is payable in full on October 15, 2025 (the “Duksung
Promissory Note Maturity Date”). In the event of, and simultaneously with the closing of a Qualified PIPE Financing (as
defined in the Duksung Promissory Note), the Duksung Promissory Note automatically converts into Company common stock in an amount
equal to the quotient (rounded to the nearest whole share) obtained by dividing (a) the outstanding principal amount and unpaid
accrued interest under the Duksung Promissory Note by (b) eight dollars and ten cents ($8.10) (the “Conversion”). The
Conversion shall constitute satisfaction in full of the obligations of the Company under the Duksung Promissory Note. In the event a
Qualified PIPE Financing does not occur on or before March 31, 2025 (the “PIPE Outside Date”), the Company may prepay
the Duksung Promissory Note, in whole or in part, at any time after the PIPE Outside Date. The amount to be paid pursuant to any
such prepayment shall include the outstanding principal amount plus accrued and unpaid interest calculated at a simple rate of 7%
from the issuance date. As of December 31, 2024, the outstanding balance was $800,000. As of December 31, 2024 accrued interest of
$11,814 was recorded as accounts payable and accrued expenses. As of March 31, 2025, the Qualified PIPE Financing did not occur. Working Capital Loans In addition to the loans described above,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Trust Account
released to the Company. In the event that a Business Combination does not close, the Company may use a portion of the working capital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000,000 of such Working Capital Loans may be convertible into Units at a price of
$10.00 per Unit. The Units would be identical to the Private Placement Units. Except for the foregoing, the terms of such Working
Capital Loans, if any, have not been determined and no written agreements exist with respect to such loans. Loans made by Chardan or any
of its related persons, if any, will not be convertible into any of the Company’s securities, and Chardan and its related persons
will have no recourse with respect to their ability to convert their loans into any of the Company’s securities. As of
December 31, 2024 and 2023, no Working Capital Loans were outstanding. Administrative Support Agreement Beginning on March 1, 2023, the Company agreed
to pay BCM, an affiliate of members of the Sponsor, a total of $7,500 per month for office space, utilities, secretarial and administrative
support (“Administrative Support Fees”). Upon completion of the Business Combination or the Company’s liquidation, the
Company will cease paying these monthly fees. During the years ended December 31, 2024 and 2023, the Company incurred $90,000 and
$75,000, respectively, of Administrative Support Fees, which are included in general and administrative expenses in the accompanying consolidated
statements of operations. As of December 31, 2024 and 2023, the outstanding balance was $15,000 and $15,000, respectively, recorded
as due to affiliate. Due to Affiliate On August 17, 2021,
the Sponsor agreed to advance the Company up to $10,000. On February 17, 2022, the Company repaid $10,000 to the Sponsor. On
April 28, 2022, the Sponsor agreed to advance the Company up to an additional $10,000. On April 29, 2022, the Sponsor
agreed to advance an additional $7,000 (collectively, “Sponsor Advances”). The outstanding balance of the Sponsor Advances
as of December 31, 2024 was $17,000. These advances are due on demand and are non-interest-bearing. During the year ended December 31, 2023,
the Sponsor advanced $180,000 of funds to the Company and Company repaid $140,000 (“Second Sponsor Advances”). The outstanding
balance of the Second Sponsor Advances was $40,000 as of December 31, 2024. The total amount recorded as due to affiliate
on the consolidated balance sheet as of December 31, 2024 includes the outstanding balance of $15,000 of Administrative Support Fees,
$17,000 of Sponsor Advances, and $40,000 of Second Sponsor Advances, totaling $7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5–COMMITMENTS AND CONTINGENCIES Registration Rights The holders of Founder Shares, Private Placement
Units (including component securities contained therein), and Units (including component securities contained therein) that may be issued
upon conversion of Working Capital Loans will be entitled to registration rights pursuant to a registration rights agreement signed prior
to the effective date of the Initial Public Offering, requiring the Company to register such securities for resale. The holders of the
majority of these securities are entitled to make up to two demands, excluding short form demands, that the Company register
such securities. In addition, these holders have certain “piggyback” registration rights with respect to registration statements
filed subsequent to the completion of the Business Combination and rights to require the Company to register for resale such securities
pursuant to Rule 415 under the Securities Act. The Company will bear the expenses incurred in connection with the filing of any such registration
statements. Chardan may not exercise its demand and “piggyback” registration rights after five and seven years, respectively,
after the effective date of the registration statement of which this prospectus forms a part and may not exercise its demand rights on
more than one occasion. Underwriting Agreement The Company granted the
underwriters a 45-day option from the final prospectus relating to the Initial Public Offering to purchase up to 900,000 additional
Units to cover over-allotments, if any, at the Initial Public Offering price less the underwriting discounts and commissions. The underwriters were
entitled to an underwriting discount of $0.20 per Unit, or $1,200,000 in the aggregate, equal to 2% of the gross proceeds
of the Initial Public Offering (or $1,380,000 in the aggregate if the underwriters’ over-allotment option is exercised in full),
payable upon the closing of the Initial Public Offering; provided that for each Unit purchased by investors that are sourced by the Sponsor,
such underwriting discount was reduced to $0.125 per Unit payable in cash. In addition, $0.30 per Unit, or approximately $1,800,000 in the
aggregate (or $2,070,000 in the aggregate if the underwriters’ over-allotment option is exercised in full)
will be payable to the underwriters for deferred underwriting commissions. The deferred fee will become payable to the underwriters from
the amount held in the Trust Account solely in the event that the Company completes a Business Combination, subject to the terms of the
underwriting agreement. In addition, the underwriters are entitled to receive 30,000 shares of Common Stock (or 34,500 shares
if the underwriters’ over-allotment option is exercised in full) from the Sponsor, which will be placed in escrow until the consummation
of an initial Business Combination. Such shares paid to the underwriters are referred to as the “Equity Participation Shares.”
If a Business Combination is not consummated, the Equity Participation Shares will be returned to the Sponsor. The Equity Participation
Shares have been deemed compensation by Financial Industry Regulatory Authority (“FINRA”) and are therefore subject to a lock-up for a
period of 180 days immediately following the effective date of the registration statement related to the Initial Public Offering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Chardan may not exercise its demand and “piggyback” registration rights after five and seven
years, respectively, after the effective date of the registration statement and may not exercise its demand rights on more than one occasion. Excise Tax Liability The Inflation Reduction
Act (“IR Act”) of 2022 imposes a 1% Excise Tax Liability on the repurchase of corporate stock by a publicly traded U.S.
corporation following December 31, 2022. For purposes of the Excise Tax Liability, a repurchase will generally include redemptions,
corporate buybacks and other transactions in which the corporation acquires its stock from a stockholder in exchange for cash or property,
subject to exceptions for de minimis transactions and certain reorganizations. As a result, subject
to certain rules, the Excise Tax Liability will apply to any redemption by a U.S.-domiciled special purpose acquisition company (“SPAC”)
taking place after December 31, 2022, including redemptions (i) by stockholders in connection with the SPAC’s initial
Business Combination or a proxy vote to extend the lifespan of the SPAC, (ii) by SPACs if the SPAC does not complete a de-SPAC transaction within
the required time set forth in its constituent documents, or (iii) in connection with the wind-up and liquidation
of the SPAC. The financial responsibility for such Excise Tax resides with the Company and the Sponsor. This amount of 1% has been
included in these consolidated financial statements. At this time, it has been determined that the
IR Act tax provisions have an impact to the Company’s fiscal 2023 income tax provision as there were redemptions by the public stockholders
in November 2023 and May 2024; as a result, the Company recorded $722,278 and $359,957 excise tax liability as of December 31,
2024 and 2023, respectively. In connection with the unpaid balance of $359,957 from 2023, the Company accrued an additional $89,989 in penalties and $31,197 in interest
as of December 31, 2024, based on applicable IRS rules for failure-to-pay penalties and estimated interest on excise tax liabilities recorded
as excise tax payable. The Company will continue to monitor for updates to the Company’s business along with guidance issued
with respect to the IR Act to determine whether any adjustments are needed to the Company’s tax provision in future periods.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The excise tax included in the Inflation Reduction
Act of 2022 may decrease the value of the Company’s securities following its initial business combination, hinder its
ability to consummate an initial business combination, and decrease the amount of funds available for distribution in connection with
a liqu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Subject to Possible Redemption</t>
        </is>
      </c>
      <c r="B1" s="2" t="inlineStr">
        <is>
          <t>12 Months Ended</t>
        </is>
      </c>
    </row>
    <row r="2">
      <c r="B2" s="2" t="inlineStr">
        <is>
          <t>Dec. 31, 2024</t>
        </is>
      </c>
    </row>
    <row r="3">
      <c r="A3" s="3" t="inlineStr">
        <is>
          <t>Common Stock Subject to Possible Redemption [Abstract]</t>
        </is>
      </c>
      <c r="B3" s="4" t="inlineStr">
        <is>
          <t xml:space="preserve"> </t>
        </is>
      </c>
    </row>
    <row r="4">
      <c r="A4" s="4" t="inlineStr">
        <is>
          <t>COMMON STOCK SUBJECT TO POSSIBLE REDEMPTION</t>
        </is>
      </c>
      <c r="B4" s="4" t="inlineStr">
        <is>
          <t xml:space="preserve">NOTE 6–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consolidated balance sheets. The following is a reconciliation
of the Company’s common stock subject to possible redemption as of December 31, 2024:
Common
Stock
Subject to
Possible
Redemption
Gross proceeds from Initial Public Offering $ 69,000,000
Less: Proceeds allocated to public warrants and rights (1,236,527 )
Offering costs allocated to common stock subject to possible redemption (4,791,126 )
Less: Redemption of common stock in connection with Trust extension (35,995,728 )
Plus: Accretion on common stock subject to possible redemption 9,449,634
Balance, December 31, 2023 36,426,253
Less: Redemption of common stock in connection with Trust extension (36,232,029 )
Plus: Accretion on common stock subject to possible redemption 1,653,419
Balance, December 31, 2024 $ 1,847,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7–STOCKHOLDERS’ DEFICIT Preferred Stock The Company is authorized to issue 1,000,000 shares
of preferred stock with a par value of $0.0001 per share. As of December 31, 2024 and 2023, there were no Common Stock Pursuant to the Charter, the Company is authorized
to issue 100,000,000 shares of Common Stock, $0.0001 par value. As of December 31, 2024, there were 2,155,000 shares
of Common Stock outstanding, excluding 164,752 shares of common stock subject to possible redemption that are reflected in temporary
equity in the consolidated balance sheets. As of December 31, 2023, there were 2,155,000 shares of Common Stock outstanding,
excluding 3,467,954 shares of common stock subject to possible redemption that are reflected in temporary equity in the consolidated
balance sheets. Common stockholders of record are entitled to
one vote for each share held on all matters to be voted on by stockholders. Warrants As of December 31,
2024 and 2023, there were 7,330,000 Warrants outstanding. The Warrants that are a part of the Units (the “Warrants”)
may be exercised at a price of $11.50 per share, subject to adjustment as described in this prospectus. The Public Warrants will
become exercisable on 30 days after the completion of a Business Combination. The Warrants have an
exercise price of $11.50 per share and will expire five years after the completion of a Business Combination or earlier
upon redemption or liquidation. Redemption of warrants when the price per Common Stock equals or exceeds $16.50. Once the Warrants become
exercisable, the Company may call the Warrants for redemption:
● in whole and not in part; ● at a price of $0.01 per Warrant; ● upon not less than 30 days’ prior written notice of redemption given after the Warrants become exercisable; ● if, and only if, the reported last sale price of the Common Stock equals or exceeds $16.50 per share (as adjusted for stock splits, stock dividends, reorganizations, recapitalizations and the like) for any 20 trading days within a 30-trading day period commencing once the Warrants become exercisable and ending three business days before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after the completion of a Business Combination, subject to certain limited exceptions. The exercise price and
number of shares of Common Stock issuable 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the Company’s Board), (y) the aggregate gross proceeds from such issuances represent
more than 60% of the total equity proceeds, and interest thereon, available for the funding of the initial business combination (net
of redemptions), and (z) the Market Value is below $9.50 per share, the exercise price of the warrants will be adjusted (to
the nearest cent) to be equal to 115% of the Market Value, and the $16.50 per share redemption trigger price described above
will be adjusted (to the nearest cent) to be equal to 165% of the Market Value. Equity Participation Shares The Company agreed to
issue to the underwriters at the closing of the Initial Public Offering up to 34,500 Equity Participation Shares, including
over-allotment, which will be issued upon the completion of the Initial Business Combination. If the over-allotment option is not exercised
in full, the Equity Participation Shares will be reduced pro rata. The Company complies with the requirements
of ASC 340-10-S99-1 and SEC SAB Topic 5A. Offering costs consist principally of professional and registration
fees incurred through the date of the consolidated financial statements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Rights Except in cases where the Company is not the surviving
company in a business combination, each holder of a right will automatically receive one-tenth (1/10) of a share of
common stock upon consummation of its initial business combination, even if the holder of a public right converted all shares of common
stock held by him, her or it in connection with the initial business combination or an amendment to the Company’s certificate of
incorporation with respect to its pre-business combination activities. In the event the Company will not be the surviving
company upon completion of its initial business combination, each holder of a right will be required to affirmatively convert his, her
or its rights in order to receive the one-tenth (1/10) of a share underlying each right upon consummation of the business
combination. No additional consideration will be required to be paid by a holder of rights in order to receive his, her or its additional
shares of common stock upon consummation of an initial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FAIR VALUE MEASUREMENTS The following table presents
information about the Company’s assets that are measured at fair value on December 31, 2024, and indicates the fair value
hierarchy of the valuation inputs the Company utilized to determine such fair value:
December 31, Quoted Significant Significant
2024 (Level 1) (Level 2) (Level 3)
Assets:
Investments held in Trust Account $ 1,847,643 $ 1,847,643 $ - $ - The following table presents
information about the Company’s assets that are measured at fair value on December 31, 2023, and indicates the fair value
hierarchy of the valuation inputs the Company utilized to determine such fair value:
December 31, Quoted Significant Significant
2023 (Level 1) (Level 2) (Level 3)
Assets:
Investments held in Trust Account $ 36,605,106 $ 36,605,106 $ - $ - There were no transfers between Levels
1, 2 and 3 during the year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9–SEGMENT REPORTING ASC Topic 280, “Segment Reporting,”
establishes standards for companies to report in their consolidated financial statement information about operating segments, products,
services, geographic areas, and major customers. Operating segments are defined as components of an enterprise for which separate financial
information is available that is regularly evaluated by the Company’s CODM, or group, in deciding how to allocate resources and
assess performance. The Company’s CODM has been identified as
the Chief Financial Officer, who reviews the operating results for the Company as a whole to make decisions about allocating resources
and assessing financial performance. Accordingly, management has determined that the Company only has one reportable segment. The CODM assess performance for the single segment
and decides how to allocate resources based on net income or loss that also is reported on the consolidated statements of operations as
net income or loss. The measure of segment assets is reported on the consolidated balance sheets as total assets. When evaluating the
Company’s performance and making key decisions regarding resource allocation the CODM reviews several key metrics, which include
the following:
For the For the
General and administrative expenses $ 3,524,549 $ 1,830,700
Interest earned on investments held in the Trust Account $ 1,450,228 $ 2,775,291 The CODM reviews interest earned on the Trust
Account to measure and monitor stock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General and administrative costs, as reported on the consolidated statements of operations, are the significant
segment expenses provided to the CODM on a regular basis. All other segment items included in net income
or loss are reported on the consolidated statements of operations and described within their respective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SUBSEQUENT EVENTS The Company evaluated subsequent events to
determine if events or transactions occurred after the balance sheet date up to the date the consolidated financial statements were
issued. The Company did not identify any subsequent events that would have required adjustment or disclosure in the consolidated
financial statements, other than the following: Annual Meeting of Stockholders On February 13, 2025, the Company held a special
meeting of its stockholders (the “Special Meeting”). At the Special Meeting, the Company’s stockholders approved several
proposals to amend the Company’s Charter. The stockholders approved the business combination (the “Business Combination”)
reflected by the Amended and Restated Business Combination Agreement, dated May 23, 2024, as amended on December 20, 2024 (the “Business
Combination Agreement”). The stockholders also approved to change Bellevue Life Sciences Acquisition Corp.’s name to “OSR,
Inc.” The stockholders also approved to increase the number of shares of preferred stock that can be issued from 1,000,000 shares
to 20,000,000 shares. The stockholders also approved to provide that directors may be removed by the affirmative vote of the holders of
at least 66 2/3% of the voting power instead of for cause and by the affirmative vote of holders of a majority of the voting power. The
stockholders also approved to eliminate the current limitations on the corporate opportunity doctrine. The stockholders also approved
to provide that the quorum required for stockholder meetings is the holders of one-third in voting power of then outstanding shares of
capital stock entitled to vote at the meeting instead of the holders of a majority in voting power of then outstanding shares of capital
stock entitled to vote at the meeting. The stockholders also approved to all other changes including eliminating certain provisions related
to special purpose acquisition companies that will no longer be relevant following the closing of the Business Combination. The stockholders
also approved to elect nine (9) individuals as directors of OSR, Inc. following the closing of the Business Combination until their respective
successors are duly elected and qualified. The stockholders also approved, for purposes of complying with the applicable listing rules
of the Nasdaq Stock Market LLC, the issuance of shares of OSR, Inc. common stock pursuant to the Business Combination Agreement in connection
with the Business Combination. In connection with the votes to approve the Adjournment Proposal, 57,821 shares of common stock
of the Company were tendered for redemption. Sponsor Advances On April 11, 2025 and April 14, 2025, the Sponsor transferred $30,478
and $15,241, respectively, to the Company. These amounts are expected to be applied as reductions to the outstanding balance of due to
Affiliate, which totaled $72,000 as of December 31, 2024. Following these transfers, the outstanding balance is expected to be reduced
to $26,2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410879</v>
      </c>
      <c r="C4" s="5" t="n">
        <v>40378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Consolidated Financial Statements We have audited the accompanying consolidated
balance sheets of OSR Holdings, Inc. (f/k/a Bellevue Life Sciences Acquisition Corp.) (the “Company”) as of December 31, 2024
and 2023, the related consolidated statements of operations, changes in stockholder’s deficit and cash flows for the years then
ended,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n early stage developing company we depend on the digital technologies
of third parties. Accordingly, the Company and third parties may be subject to attacks on or security breaches in our or their systems.
Because of our reliance on the technologies of third parties, we also depend upon the personnel and the processes of third parties to
protect against cybersecurity threats, and we have no personnel or processes of our own for this purpose. The Audit Committee of the Company
Board, on the Board’s behalf, will periodically review all enterprise risk management issues, including cyber risk. In the event
of a cybersecurity incident impacting us, the management team will report to the Board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 For more information regarding cybersecurity
risks that we face and potential impacts on our business related thereto, see the section titled “ Risk Factors</t>
        </is>
      </c>
    </row>
    <row r="5">
      <c r="A5" s="4" t="inlineStr">
        <is>
          <t>Cybersecurity Risk Management Third Party Engaged [Flag]</t>
        </is>
      </c>
      <c r="B5" s="4" t="inlineStr">
        <is>
          <t>true</t>
        </is>
      </c>
    </row>
    <row r="6">
      <c r="A6" s="4" t="inlineStr">
        <is>
          <t>Cybersecurity Risk Materially Affected or Reasonably Likely to Materially Affect Registrant [Text Block]</t>
        </is>
      </c>
      <c r="B6" s="4" t="inlineStr">
        <is>
          <t>It is possible that any of these occurrences, or a combination
of them, could have material adverse consequences on our business and lead to financial loss.</t>
        </is>
      </c>
    </row>
    <row r="7">
      <c r="A7" s="4" t="inlineStr">
        <is>
          <t>Cybersecurity Risk Materially Affected or Reasonably Likely to Materially Affect Registrant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OSR, Inc. and its wholly owned operating subsidiary, OSR Co., Ltd. There has been no intercompany
activity since inception.</t>
        </is>
      </c>
    </row>
    <row r="5">
      <c r="A5" s="4" t="inlineStr">
        <is>
          <t>Use of Estimates</t>
        </is>
      </c>
      <c r="B5"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consolidated
financial statements and the reported amounts of expenses during the reporting periods. Making estimates requires management to
exercise significant judgment. It is at least reasonably possible that the estimate of the effects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66,135 and $15,419 in
cash held in its operating account as of December 31, 2024 and 2023, respectively. The Company had no cash equivalents
as of December 31, 2024 and 2023.</t>
        </is>
      </c>
    </row>
    <row r="7">
      <c r="A7" s="4" t="inlineStr">
        <is>
          <t>Fair Value of Financial Instruments</t>
        </is>
      </c>
      <c r="B7" s="4" t="inlineStr">
        <is>
          <t>Fair Value of Financial Instruments The fair value of the Company’s assets and
liabilities, which qualify as financial instruments under the FASB ASC 820, “Fair Value Measurements and Disclosures,” approximates
the carrying amounts represented in the consolidated financial statements, primarily due to their short-term nature.</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terest earned on investments held in the Trust Account in the accompanying consolidated statements
of operations. The estimated fair values of investments held in the Trust Account are determined using available market information.</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consolidated balance sheets. The fair values of cash and amounts due to related parties are estimated
to approximate the carrying values as of December 31, 2024 and 2023 due to the short maturities of such instruments.</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the consolidated financial statements as current or non-current based on
whether or not net cash settlement or conversion of the instrument could be required within 12 months of the balance sheet
date.</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12">
      <c r="A12" s="4" t="inlineStr">
        <is>
          <t>Warrant Instruments</t>
        </is>
      </c>
      <c r="B12" s="4" t="inlineStr">
        <is>
          <t>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determined that upon review of
the warrant agreement that the Public Warrants (as defined in Note 1) and the Private Placement Warrants (as defined in Note 1) issued
in the Initial Public Offering qualify for equity accounting treatment.</t>
        </is>
      </c>
    </row>
    <row r="13">
      <c r="A13" s="4" t="inlineStr">
        <is>
          <t>Rights</t>
        </is>
      </c>
      <c r="B13" s="4" t="inlineStr">
        <is>
          <t>Rights In connection with
the Initial Public Offering and the exercise of the over-allotment of up to 6,900,000 Public Units, each Public Unit is
comprised of one share of common stock, $0.0001 par value, a warrant to purchase one share of Common
Stock, and one Public Right to receive one-tenth (1/10) of one share of Common Stock. Simultaneously, with the consummation of
the Initial Public Offering, the Company engaged in a private placement and issued placement units that are identical to the Public
Unit, which included the issuance and delivery of aggregate of 430,000 Placement Rights underlying Placement Units (the
“Placement Rights”, and together with the Public Rights and such other rights as the Company issues from time to time
hereunder, the “Rights”). The Company accounts for the rights issued in
connection with the Initial Public Offering in accordance with the guidance contained in ASC 815-40. Such guidance
provides that the rights described above are not precluded from equity classification. Equity-classified contracts are initially measured
at fair value (or allocated value). Subsequent changes in fair value are not recognized as long as the contracts continue to be classified
in equity.</t>
        </is>
      </c>
    </row>
    <row r="14">
      <c r="A14" s="4" t="inlineStr">
        <is>
          <t>Equity Participation Shares</t>
        </is>
      </c>
      <c r="B14" s="4" t="inlineStr">
        <is>
          <t>Equity Participation Shares At the closing of the
Initial Public Offering, the Company agreed to issue to Chardan 34,500 representative shares (“Equity Participation
Shares”), which include an additional 4,500 shares due to the exercise of the over-allotment option in full, which will
be issued upon the completion of the Initial Business Combination. The Company complies with the requirements
of ASC 340-10-S99-1 and SEC Staff Accounting Bulletin (“SAB”) Topic 5A, “Expenses of
Offering.” Offering costs consist principally of professional and registration fees incurred through the date of these
consolidated financial statements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t>
        </is>
      </c>
    </row>
    <row r="15">
      <c r="A15" s="4" t="inlineStr">
        <is>
          <t>Net Income (Loss) per Common Share</t>
        </is>
      </c>
      <c r="B15" s="4" t="inlineStr">
        <is>
          <t xml:space="preserve">Net Income (Loss) per Common Share The Company complies with the accounting and disclosure
requirements of FASB ASC Topic 260, “Earnings Per Share.” Net income (loss) per common share is computed by dividing net income
(loss) by the weighted average number of shares of common stock outstanding during the period, excluding common stock subject to forfeiture.
The Company has not considered the effect of the warrants sold in the Initial Public Offering and the Private Placement to purchase an
aggregate of 7,330,000 shares of its common stock in the calculation of diluted net income (loss) per share, since their exercise
is contingent upon future events. As a result, diluted net income (loss) per share of common stock is the same as basic net income (loss)
per share of common stock. The redemption feature for the common shares equals fair value, and therefore does not create a different class
of shares </t>
        </is>
      </c>
    </row>
    <row r="16">
      <c r="A16" s="4" t="inlineStr">
        <is>
          <t>Common Stock Subject to Possible Redemption</t>
        </is>
      </c>
      <c r="B16" s="4" t="inlineStr">
        <is>
          <t>Common Stock Subject to Possible Redemption The Company accounts for its common stock subject to possible redemption
in accordance with the guidance in ASC 480.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equity (deficit). The
Company’s common stock sold in the Initial Public Offering and over-allotment features certain redemption rights that are considered
to be outside of the Company’s control and subject to the occurrence of uncertain future events. Accordingly, as of December
31, 2024 and 2023, 164,752 and 3,467,954, respectively, shares of common stock subject to possible redemption are presented
at redemption value as temporary equity, outside of the stockholders’ deficit section of the Company’s consolidated balance
sheets.</t>
        </is>
      </c>
    </row>
    <row r="17">
      <c r="A17" s="4" t="inlineStr">
        <is>
          <t>Income Taxes</t>
        </is>
      </c>
      <c r="B17" s="4" t="inlineStr">
        <is>
          <t>Income Taxes The Company follows the asset and liability
method of accounting for income taxes under FASB ASC 740, “Income Taxes” (“ASC 740”). Deferred tax assets
and liabilities are recognized for the estimated future tax consequences attributable to difference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 summary of the Company’s current and deferred
tax provision is as follows:
For the years ended
December 31,
2024 2023*
Deferred tax assets
Net operating loss carryforwards $ 1,095,484 $ 355,574
Other temporary differences - -
Total deferred tax assets 1,095,484 355,574
Less: Valuation allowance (1,095,484 ) (355,574 )
Net deferred tax assets $ - $ - * The deferred tax assets were deemed to be de minimis as of December 31, 2023. The income tax provision for the years ended December
31, 2024 and 2023 consists of the following:
For the years ended
December 31,
2024 2023*
Current $ 295,728 $ 540,811
Deferred 739,910 342,447
Change in valuation allowance (739,910 ) (342,447 )
Income tax provision $ 295,728 $ 540,811 A reconciliation of the U.S. federal statutory
income tax rate to the Company’s effective income tax rate is as follows:
For the years ended
December 31,
2024 2023
Income tax expense:
Provision/(benefit) at statutory rate 21.0 % 21.0 %
State tax provision/(benefit) net of federal benefit 0.0 % 0.0 %
Deferred provision/(benefit) 0.0 % 0.0 %
Change in fair value of warrants 0.0 % 0.0 %
Change in valuation allowance 35.0 % 36.2 %
Total income tax expense -14.0 % 57.2 % ASC 740 prescribes a recognition threshold
and a measurement attribute for the consolidat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recognizes accrued interest and penalties related to unrecognized tax benefits as income tax expense. No amounts were accrued for
the payment interest and penalties for the years ended December 31, 2024 and 2023. The Company is currently not aware of
any issues under review that could result in significant payments, accruals or material deviation from its position. The Company has
been subject to income tax examinations by major taxing authorities since inception. The Company’s management does not expect
that the total amount of unrecognized tax benefits will materially change over the next twelve months.</t>
        </is>
      </c>
    </row>
    <row r="18">
      <c r="A18" s="4" t="inlineStr">
        <is>
          <t>Offering Costs Associated with the Initial Public Offering</t>
        </is>
      </c>
      <c r="B18" s="4" t="inlineStr">
        <is>
          <t>Offering Costs Associated with the Initial Public Offering The Company complies with the requirements of
ASC 340-10-S99-1, SEC SAB Topic 5A, and SEC SAB Topic 5T, “Accounting for Expenses or Liabilities Paid by Principal Stockholder(s)”. Offering
costs consist principally of professional and registration fees incurred through the Initial Public Offering that are related to the Initial
Public Offering. Offering costs were charged to temporary equity and permanent equity based on relative fair values, upon the completion
of the Initial Public Offering.</t>
        </is>
      </c>
    </row>
    <row r="19">
      <c r="A19" s="4" t="inlineStr">
        <is>
          <t>Recent Accounting Pronouncements</t>
        </is>
      </c>
      <c r="B19" s="4" t="inlineStr">
        <is>
          <t>Recent Accounting Pronouncements In November 2023, the
FASB issued ASU No. 2023-07, “Segment Reporting (Topic 280): Improvements to Reportable Segment Disclosures.” ASU 2023-07
enhances reportable segment disclosures, primarily by requiring public entities to disclose significant segment expenses that are regularly
provided to the chief operating decision maker (“CODM”) and included in each reported measure of segment profit or loss. The
ASU also requires disclosure of the title and position of the CODM and an explanation of how the CODM uses the reported measures of segment
profit or loss. ASU 2023-07 is effective for fiscal years beginning after December 15, 2023, and interim periods within fiscal years beginning
after December 15, 2024. Early adoption is permitted. The Company adopted ASU
2023-07 for the year ended December 31, 2024. The adoption of this standard did not have a material impact on the Company’s consolidated
financial statements, as the Company operates in a single reportable segment and does not present multiple segment profit or loss measures
to the CODM.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urrent and Deferred Tax Provision</t>
        </is>
      </c>
      <c r="B4" s="4" t="inlineStr">
        <is>
          <t>A summary of the Company’s current and deferred
tax provision is as follows:
For the years ended
December 31,
2024 2023*
Deferred tax assets
Net operating loss carryforwards $ 1,095,484 $ 355,574
Other temporary differences - -
Total deferred tax assets 1,095,484 355,574
Less: Valuation allowance (1,095,484 ) (355,574 )
Net deferred tax assets $ - $ - * The deferred tax assets were deemed to be de minimis as of December 31, 2023.</t>
        </is>
      </c>
    </row>
    <row r="5">
      <c r="A5" s="4" t="inlineStr">
        <is>
          <t>Schedule of Income Tax Provision</t>
        </is>
      </c>
      <c r="B5" s="4" t="inlineStr">
        <is>
          <t xml:space="preserve">The income tax provision for the years ended December
31, 2024 and 2023 consists of the following:
For the years ended
December 31,
2024 2023*
Current $ 295,728 $ 540,811
Deferred 739,910 342,447
Change in valuation allowance (739,910 ) (342,447 )
Income tax provision $ 295,728 $ 540,811 </t>
        </is>
      </c>
    </row>
    <row r="6">
      <c r="A6" s="4" t="inlineStr">
        <is>
          <t>Schedule of Effective Income Tax Rate</t>
        </is>
      </c>
      <c r="B6" s="4" t="inlineStr">
        <is>
          <t>A reconciliation of the U.S. federal statutory
income tax rate to the Company’s effective income tax rate is as follows:
For the years ended
December 31,
2024 2023
Income tax expense:
Provision/(benefit) at statutory rate 21.0 % 21.0 %
State tax provision/(benefit) net of federal benefit 0.0 % 0.0 %
Deferred provision/(benefit) 0.0 % 0.0 %
Change in fair value of warrants 0.0 % 0.0 %
Change in valuation allowance 35.0 % 36.2 %
Total income tax expense -14.0 % 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Subject to Possible Redemption (Tables)</t>
        </is>
      </c>
      <c r="B1" s="2" t="inlineStr">
        <is>
          <t>12 Months Ended</t>
        </is>
      </c>
    </row>
    <row r="2">
      <c r="B2" s="2" t="inlineStr">
        <is>
          <t>Dec. 31, 2024</t>
        </is>
      </c>
    </row>
    <row r="3">
      <c r="A3" s="3" t="inlineStr">
        <is>
          <t>Common Stock Subject to Possible Redemption [Abstract]</t>
        </is>
      </c>
      <c r="B3" s="4" t="inlineStr">
        <is>
          <t xml:space="preserve"> </t>
        </is>
      </c>
    </row>
    <row r="4">
      <c r="A4" s="4" t="inlineStr">
        <is>
          <t>Schedule of Common Stock Subject to Possible Redemption</t>
        </is>
      </c>
      <c r="B4" s="4" t="inlineStr">
        <is>
          <t xml:space="preserve">The following is a reconciliation
of the Company’s common stock subject to possible redemption as of December 31, 2024:
Common
Stock
Subject to
Possible
Redemption
Gross proceeds from Initial Public Offering $ 69,000,000
Less: Proceeds allocated to public warrants and rights (1,236,527 )
Offering costs allocated to common stock subject to possible redemption (4,791,126 )
Less: Redemption of common stock in connection with Trust extension (35,995,728 )
Plus: Accretion on common stock subject to possible redemption 9,449,634
Balance, December 31, 2023 36,426,253
Less: Redemption of common stock in connection with Trust extension (36,232,029 )
Plus: Accretion on common stock subject to possible redemption 1,653,419
Balance, December 31, 2024 $ 1,847,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re Measured at Fair Value</t>
        </is>
      </c>
      <c r="B4" s="4" t="inlineStr">
        <is>
          <t xml:space="preserve">The following table presents
information about the Company’s assets that are measured at fair value on December 31, 2024, and indicates the fair value
hierarchy of the valuation inputs the Company utilized to determine such fair value:
December 31, Quoted Significant Significant
2024 (Level 1) (Level 2) (Level 3)
Assets:
Investments held in Trust Account $ 1,847,643 $ 1,847,643 $ - $ - The following table presents
information about the Company’s assets that are measured at fair value on December 31, 2023, and indicates the fair value
hierarchy of the valuation inputs the Company utilized to determine such fair value:
December 31, Quoted Significant Significant
2023 (Level 1) (Level 2) (Level 3)
Assets:
Investments held in Trust Account $ 36,605,106 $ 36,605,106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Evaluating Company's Performance Making Key Decisions by CODM Regarding Resource Allocation</t>
        </is>
      </c>
      <c r="B4" s="4" t="inlineStr">
        <is>
          <t xml:space="preserve">When evaluating the
Company’s performance and making key decisions regarding resource allocation the CODM reviews several key metrics, which include
the following:
For the For the
General and administrative expenses $ 3,524,549 $ 1,830,700
Interest earned on investments held in the Trust Account $ 1,450,228 $ 2,775,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A92"/>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40"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1" customWidth="1" min="14" max="14"/>
    <col width="22" customWidth="1" min="15" max="15"/>
    <col width="22" customWidth="1" min="16" max="16"/>
    <col width="40" customWidth="1" min="17" max="17"/>
    <col width="21" customWidth="1" min="18" max="18"/>
    <col width="29" customWidth="1" min="19" max="19"/>
    <col width="22" customWidth="1" min="20" max="20"/>
    <col width="40" customWidth="1" min="21" max="21"/>
    <col width="40" customWidth="1" min="22" max="22"/>
    <col width="40" customWidth="1" min="23" max="23"/>
    <col width="22" customWidth="1" min="24" max="24"/>
    <col width="22" customWidth="1" min="25" max="25"/>
    <col width="22" customWidth="1" min="26" max="26"/>
    <col width="22" customWidth="1" min="27" max="27"/>
  </cols>
  <sheetData>
    <row r="1">
      <c r="A1" s="1" t="inlineStr">
        <is>
          <t>Description of Organization, Business Operations and Basis of Presentation (Details)</t>
        </is>
      </c>
      <c r="T1" s="2" t="inlineStr">
        <is>
          <t>1 Months Ended</t>
        </is>
      </c>
      <c r="U1" s="2" t="inlineStr">
        <is>
          <t>12 Months Ended</t>
        </is>
      </c>
    </row>
    <row r="2">
      <c r="B2" s="2" t="inlineStr">
        <is>
          <t>Feb. 14, 2025 shares</t>
        </is>
      </c>
      <c r="C2" s="2" t="inlineStr">
        <is>
          <t>Nov. 25, 2024 USD ($)</t>
        </is>
      </c>
      <c r="D2" s="2" t="inlineStr">
        <is>
          <t>Nov. 14, 2024 USD ($) $ / shares shares</t>
        </is>
      </c>
      <c r="E2" s="2" t="inlineStr">
        <is>
          <t>Nov. 12, 2024 USD ($) $ / shares shares</t>
        </is>
      </c>
      <c r="F2" s="2" t="inlineStr">
        <is>
          <t>Oct. 29, 2024 USD ($)</t>
        </is>
      </c>
      <c r="G2" s="2" t="inlineStr">
        <is>
          <t>Oct. 11, 2024 USD ($)</t>
        </is>
      </c>
      <c r="H2" s="2" t="inlineStr">
        <is>
          <t>Sep. 10, 2024 USD ($)</t>
        </is>
      </c>
      <c r="I2" s="2" t="inlineStr">
        <is>
          <t>Aug. 13, 2024 USD ($)</t>
        </is>
      </c>
      <c r="J2" s="2" t="inlineStr">
        <is>
          <t>Jul. 12, 2024 USD ($)</t>
        </is>
      </c>
      <c r="K2" s="2" t="inlineStr">
        <is>
          <t>Jun. 13, 2024 USD ($)</t>
        </is>
      </c>
      <c r="L2" s="2" t="inlineStr">
        <is>
          <t>May 23, 2024 USD ($)</t>
        </is>
      </c>
      <c r="M2" s="2" t="inlineStr">
        <is>
          <t>May 20, 2024 USD ($)</t>
        </is>
      </c>
      <c r="N2" s="2" t="inlineStr">
        <is>
          <t>May 14, 2024 USD ($)</t>
        </is>
      </c>
      <c r="O2" s="2" t="inlineStr">
        <is>
          <t>Apr. 17, 2024 USD ($)</t>
        </is>
      </c>
      <c r="P2" s="2" t="inlineStr">
        <is>
          <t>Apr. 16, 2024 USD ($)</t>
        </is>
      </c>
      <c r="Q2" s="2" t="inlineStr">
        <is>
          <t>Feb. 14, 2024 USD ($) $ / shares shares</t>
        </is>
      </c>
      <c r="R2" s="2" t="inlineStr">
        <is>
          <t>Feb. 17, 2023 shares</t>
        </is>
      </c>
      <c r="S2" s="2" t="inlineStr">
        <is>
          <t>Feb. 14, 2023 USD ($) shares</t>
        </is>
      </c>
      <c r="T2" s="2" t="inlineStr">
        <is>
          <t>Nov. 30, 2023 USD ($)</t>
        </is>
      </c>
      <c r="U2" s="2" t="inlineStr">
        <is>
          <t>Dec. 31, 2024 USD ($) $ / shares shares</t>
        </is>
      </c>
      <c r="V2" s="2" t="inlineStr">
        <is>
          <t>Dec. 31, 2023 USD ($) $ / shares shares</t>
        </is>
      </c>
      <c r="W2" s="2" t="inlineStr">
        <is>
          <t>Feb. 13, 2025 USD ($) $ / shares shares</t>
        </is>
      </c>
      <c r="X2" s="2" t="inlineStr">
        <is>
          <t>Apr. 09, 2024 USD ($)</t>
        </is>
      </c>
      <c r="Y2" s="2" t="inlineStr">
        <is>
          <t>Mar. 12, 2024 USD ($)</t>
        </is>
      </c>
      <c r="Z2" s="2" t="inlineStr">
        <is>
          <t>Feb. 09, 2024 USD ($)</t>
        </is>
      </c>
      <c r="AA2" s="2" t="inlineStr">
        <is>
          <t>Nov. 13, 2023 USD ($)</t>
        </is>
      </c>
    </row>
    <row r="3">
      <c r="A3" s="3" t="inlineStr">
        <is>
          <t>Description of Organization, Business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9670000</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4300000</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ercentage of aggregate fair marke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10" t="n">
        <v>0.8</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702075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umber of maturity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185 days</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ublic shar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11" t="n">
        <v>10.175</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ercentage of aggregat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10" t="n">
        <v>0.15</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ercentage of redeem public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0" t="n">
        <v>1</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ercentage of redeem outstanding public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0" t="n">
        <v>1</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Maximum allowed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0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1" t="n">
        <v>10.175</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s of common stock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2155000</v>
      </c>
      <c r="V16" s="6" t="n">
        <v>2155000</v>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demption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7" t="n">
        <v>11.21</v>
      </c>
      <c r="V17" s="8" t="n">
        <v>10.5</v>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dditional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70207500</v>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Tax withdrawal</t>
        </is>
      </c>
      <c r="B19" s="4" t="inlineStr">
        <is>
          <t xml:space="preserve"> </t>
        </is>
      </c>
      <c r="C19" s="5" t="n">
        <v>1368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18857</v>
      </c>
      <c r="M19" s="4" t="inlineStr">
        <is>
          <t xml:space="preserve"> </t>
        </is>
      </c>
      <c r="N19" s="4" t="inlineStr">
        <is>
          <t xml:space="preserve"> </t>
        </is>
      </c>
      <c r="O19" s="5" t="n">
        <v>100000</v>
      </c>
      <c r="P19" s="4" t="inlineStr">
        <is>
          <t xml:space="preserve"> </t>
        </is>
      </c>
      <c r="Q19" s="4" t="inlineStr">
        <is>
          <t xml:space="preserve"> </t>
        </is>
      </c>
      <c r="R19" s="4" t="inlineStr">
        <is>
          <t xml:space="preserve"> </t>
        </is>
      </c>
      <c r="S19" s="4" t="inlineStr">
        <is>
          <t xml:space="preserve"> </t>
        </is>
      </c>
      <c r="T19" s="5" t="n">
        <v>561957</v>
      </c>
      <c r="U19" s="6" t="n">
        <v>1017619</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ncome tax paid</t>
        </is>
      </c>
      <c r="B20" s="4" t="inlineStr">
        <is>
          <t xml:space="preserve"> </t>
        </is>
      </c>
      <c r="C20" s="4" t="inlineStr">
        <is>
          <t xml:space="preserve"> </t>
        </is>
      </c>
      <c r="D20" s="4" t="inlineStr">
        <is>
          <t xml:space="preserve"> </t>
        </is>
      </c>
      <c r="E20" s="4" t="inlineStr">
        <is>
          <t xml:space="preserve"> </t>
        </is>
      </c>
      <c r="F20" s="5" t="n">
        <v>1272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61957</v>
      </c>
      <c r="Q20" s="4" t="inlineStr">
        <is>
          <t xml:space="preserve"> </t>
        </is>
      </c>
      <c r="R20" s="4" t="inlineStr">
        <is>
          <t xml:space="preserve"> </t>
        </is>
      </c>
      <c r="S20" s="4" t="inlineStr">
        <is>
          <t xml:space="preserve"> </t>
        </is>
      </c>
      <c r="T20" s="4" t="inlineStr">
        <is>
          <t xml:space="preserve"> </t>
        </is>
      </c>
      <c r="U20" s="6" t="n">
        <v>798589</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Franchise and incomes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21903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ncome tax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358333</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epaid franchis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78383</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Bank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66135</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Working capital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6263411</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ublic Warrants and 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Description of Organization, Business Operation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Warrant purchas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ares of public right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escription of Organization, Business Operations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ssued sha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430000</v>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Units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9" t="n">
        <v>0.0001</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hares of common stock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155000</v>
      </c>
      <c r="V34" s="6" t="n">
        <v>2155000</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Franchi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Description of Organization, Business Operations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ncome tax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9318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ovember Special Meet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Description of Organization, Business Operations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hares of common stock (in Shares) | shares</t>
        </is>
      </c>
      <c r="B40" s="4" t="inlineStr">
        <is>
          <t xml:space="preserve"> </t>
        </is>
      </c>
      <c r="C40" s="4" t="inlineStr">
        <is>
          <t xml:space="preserve"> </t>
        </is>
      </c>
      <c r="D40" s="4" t="inlineStr">
        <is>
          <t xml:space="preserve"> </t>
        </is>
      </c>
      <c r="E40" s="6" t="n">
        <v>172146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Redemption price per share (in Dollars per share) | $ / shares</t>
        </is>
      </c>
      <c r="B41" s="4" t="inlineStr">
        <is>
          <t xml:space="preserve"> </t>
        </is>
      </c>
      <c r="C41" s="4" t="inlineStr">
        <is>
          <t xml:space="preserve"> </t>
        </is>
      </c>
      <c r="D41" s="4" t="inlineStr">
        <is>
          <t xml:space="preserve"> </t>
        </is>
      </c>
      <c r="E41" s="7" t="n">
        <v>11.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ggregate redemption amount</t>
        </is>
      </c>
      <c r="B42" s="4" t="inlineStr">
        <is>
          <t xml:space="preserve"> </t>
        </is>
      </c>
      <c r="C42" s="4" t="inlineStr">
        <is>
          <t xml:space="preserve"> </t>
        </is>
      </c>
      <c r="D42" s="4" t="inlineStr">
        <is>
          <t xml:space="preserve"> </t>
        </is>
      </c>
      <c r="E42" s="5" t="n">
        <v>1918626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5995728</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mmediately after redem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3637233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Tax withdrawal amount</t>
        </is>
      </c>
      <c r="B44" s="4" t="inlineStr">
        <is>
          <t xml:space="preserve"> </t>
        </is>
      </c>
      <c r="C44" s="4" t="inlineStr">
        <is>
          <t xml:space="preserve"> </t>
        </is>
      </c>
      <c r="D44" s="4" t="inlineStr">
        <is>
          <t xml:space="preserve"> </t>
        </is>
      </c>
      <c r="E44" s="6" t="n">
        <v>1368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561957</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Deposited into trust ac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60000</v>
      </c>
      <c r="Y45" s="5" t="n">
        <v>60000</v>
      </c>
      <c r="Z45" s="5" t="n">
        <v>60000</v>
      </c>
      <c r="AA45" s="5" t="n">
        <v>180000</v>
      </c>
    </row>
    <row r="46">
      <c r="A46" s="4" t="inlineStr">
        <is>
          <t>Aggregate redemption trust account</t>
        </is>
      </c>
      <c r="B46" s="4" t="inlineStr">
        <is>
          <t xml:space="preserve"> </t>
        </is>
      </c>
      <c r="C46" s="4" t="inlineStr">
        <is>
          <t xml:space="preserve"> </t>
        </is>
      </c>
      <c r="D46" s="4" t="inlineStr">
        <is>
          <t xml:space="preserve"> </t>
        </is>
      </c>
      <c r="E46" s="5" t="n">
        <v>18362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ovember Special Meeting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Description of Organization, Business Operations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hares of common stock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3432046</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Redemption 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10.49</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May Special Meet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Description of Organization, Business Operations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hares of common stock (in Shares) | shares</t>
        </is>
      </c>
      <c r="B53" s="4" t="inlineStr">
        <is>
          <t xml:space="preserve"> </t>
        </is>
      </c>
      <c r="C53" s="4" t="inlineStr">
        <is>
          <t xml:space="preserve"> </t>
        </is>
      </c>
      <c r="D53" s="6" t="n">
        <v>15817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Redemption price per share (in Dollars per share) | $ / shares</t>
        </is>
      </c>
      <c r="B54" s="4" t="inlineStr">
        <is>
          <t xml:space="preserve"> </t>
        </is>
      </c>
      <c r="C54" s="4" t="inlineStr">
        <is>
          <t xml:space="preserve"> </t>
        </is>
      </c>
      <c r="D54" s="7" t="n">
        <v>10.7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Aggregate redemption amount</t>
        </is>
      </c>
      <c r="B55" s="4" t="inlineStr">
        <is>
          <t xml:space="preserve"> </t>
        </is>
      </c>
      <c r="C55" s="4" t="inlineStr">
        <is>
          <t xml:space="preserve"> </t>
        </is>
      </c>
      <c r="D55" s="5" t="n">
        <v>1704576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Tax withdrawal amount</t>
        </is>
      </c>
      <c r="B56" s="4" t="inlineStr">
        <is>
          <t xml:space="preserve"> </t>
        </is>
      </c>
      <c r="C56" s="4" t="inlineStr">
        <is>
          <t xml:space="preserve"> </t>
        </is>
      </c>
      <c r="D56" s="6" t="n">
        <v>21885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ggregate redemption trust account</t>
        </is>
      </c>
      <c r="B57" s="4" t="inlineStr">
        <is>
          <t xml:space="preserve"> </t>
        </is>
      </c>
      <c r="C57" s="4" t="inlineStr">
        <is>
          <t xml:space="preserve"> </t>
        </is>
      </c>
      <c r="D57" s="5" t="n">
        <v>2032712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Additional trust account</t>
        </is>
      </c>
      <c r="B58" s="4" t="inlineStr">
        <is>
          <t xml:space="preserve"> </t>
        </is>
      </c>
      <c r="C58" s="4" t="inlineStr">
        <is>
          <t xml:space="preserve"> </t>
        </is>
      </c>
      <c r="D58" s="4" t="inlineStr">
        <is>
          <t xml:space="preserve"> </t>
        </is>
      </c>
      <c r="E58" s="4" t="inlineStr">
        <is>
          <t xml:space="preserve"> </t>
        </is>
      </c>
      <c r="F58" s="4" t="inlineStr">
        <is>
          <t xml:space="preserve"> </t>
        </is>
      </c>
      <c r="G58" s="5" t="n">
        <v>50000</v>
      </c>
      <c r="H58" s="5" t="n">
        <v>50000</v>
      </c>
      <c r="I58" s="5" t="n">
        <v>50000</v>
      </c>
      <c r="J58" s="5" t="n">
        <v>50000</v>
      </c>
      <c r="K58" s="5" t="n">
        <v>50000</v>
      </c>
      <c r="L58" s="4" t="inlineStr">
        <is>
          <t xml:space="preserve"> </t>
        </is>
      </c>
      <c r="M58" s="4" t="inlineStr">
        <is>
          <t xml:space="preserve"> </t>
        </is>
      </c>
      <c r="N58" s="5" t="n">
        <v>5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Business Combin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Description of Organization, Business Operations and Basis of Present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ercentage of outstanding vot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0" t="n">
        <v>0.5</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Description of Organization, Business Operations and Basis of Present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ssued shares (in Shares) | shares</t>
        </is>
      </c>
      <c r="B64" s="6" t="n">
        <v>1628204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Percentage of minority shareholders</t>
        </is>
      </c>
      <c r="B65" s="10" t="n">
        <v>0.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ercentage of remaining shares</t>
        </is>
      </c>
      <c r="B66" s="10" t="n">
        <v>0.1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ercentage of outstanding shares</t>
        </is>
      </c>
      <c r="B67" s="12" t="n">
        <v>0.67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ubsequent Event [Member] | February Special Meet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Description of Organization, Business Operations and Basis of Present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hares of common stock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57821</v>
      </c>
      <c r="X70" s="4" t="inlineStr">
        <is>
          <t xml:space="preserve"> </t>
        </is>
      </c>
      <c r="Y70" s="4" t="inlineStr">
        <is>
          <t xml:space="preserve"> </t>
        </is>
      </c>
      <c r="Z70" s="4" t="inlineStr">
        <is>
          <t xml:space="preserve"> </t>
        </is>
      </c>
      <c r="AA70" s="4" t="inlineStr">
        <is>
          <t xml:space="preserve"> </t>
        </is>
      </c>
    </row>
    <row r="71">
      <c r="A71" s="4" t="inlineStr">
        <is>
          <t>Redemption pric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7" t="n">
        <v>11.02</v>
      </c>
      <c r="X71" s="4" t="inlineStr">
        <is>
          <t xml:space="preserve"> </t>
        </is>
      </c>
      <c r="Y71" s="4" t="inlineStr">
        <is>
          <t xml:space="preserve"> </t>
        </is>
      </c>
      <c r="Z71" s="4" t="inlineStr">
        <is>
          <t xml:space="preserve"> </t>
        </is>
      </c>
      <c r="AA71" s="4" t="inlineStr">
        <is>
          <t xml:space="preserve"> </t>
        </is>
      </c>
    </row>
    <row r="72">
      <c r="A72" s="4" t="inlineStr">
        <is>
          <t>Aggregate redempt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636922</v>
      </c>
      <c r="X72" s="4" t="inlineStr">
        <is>
          <t xml:space="preserve"> </t>
        </is>
      </c>
      <c r="Y72" s="4" t="inlineStr">
        <is>
          <t xml:space="preserve"> </t>
        </is>
      </c>
      <c r="Z72" s="4" t="inlineStr">
        <is>
          <t xml:space="preserve"> </t>
        </is>
      </c>
      <c r="AA72" s="4" t="inlineStr">
        <is>
          <t xml:space="preserve"> </t>
        </is>
      </c>
    </row>
    <row r="73">
      <c r="A73" s="4" t="inlineStr">
        <is>
          <t>Aggregate redemption trust ac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1177889</v>
      </c>
      <c r="X73" s="4" t="inlineStr">
        <is>
          <t xml:space="preserve"> </t>
        </is>
      </c>
      <c r="Y73" s="4" t="inlineStr">
        <is>
          <t xml:space="preserve"> </t>
        </is>
      </c>
      <c r="Z73" s="4" t="inlineStr">
        <is>
          <t xml:space="preserve"> </t>
        </is>
      </c>
      <c r="AA73" s="4" t="inlineStr">
        <is>
          <t xml:space="preserve"> </t>
        </is>
      </c>
    </row>
    <row r="74">
      <c r="A74" s="4" t="inlineStr">
        <is>
          <t>Series A Common Stock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Description of Organization, Business Operations and Basis of Present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Outstanding shares</t>
        </is>
      </c>
      <c r="B76" s="10" t="n">
        <v>0.6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IP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escription of Organization, Business Operations and Basis of Present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Issued unit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6000000</v>
      </c>
      <c r="T79" s="4" t="inlineStr">
        <is>
          <t xml:space="preserve"> </t>
        </is>
      </c>
      <c r="U79" s="6" t="n">
        <v>6000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Gross proce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60000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Units pric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10</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Over-Allotment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Description of Organization, Business Operations and Basis of Present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Issued unit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900000</v>
      </c>
      <c r="S84" s="4" t="inlineStr">
        <is>
          <t xml:space="preserve"> </t>
        </is>
      </c>
      <c r="T84" s="4" t="inlineStr">
        <is>
          <t xml:space="preserve"> </t>
        </is>
      </c>
      <c r="U84" s="6" t="n">
        <v>9000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Gross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90000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Units pric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1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Description of Organization, Business Operations and Basis of Present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Issued unit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43000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Units price p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1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Aggregate purcha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430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mmon stock issued unit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1</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sheetData>
  <mergeCells count="2">
    <mergeCell ref="U1:V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s>
  <sheetData>
    <row r="1">
      <c r="A1" s="1" t="inlineStr">
        <is>
          <t>Summary of Significant Accounting Policies (Details) - USD ($)</t>
        </is>
      </c>
      <c r="D1" s="2" t="inlineStr">
        <is>
          <t>12 Months Ended</t>
        </is>
      </c>
    </row>
    <row r="2">
      <c r="B2" s="2" t="inlineStr">
        <is>
          <t>Feb. 17, 2023</t>
        </is>
      </c>
      <c r="C2" s="2" t="inlineStr">
        <is>
          <t>Feb. 14, 2023</t>
        </is>
      </c>
      <c r="D2" s="2" t="inlineStr">
        <is>
          <t>Dec.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held (in Dollars)</t>
        </is>
      </c>
      <c r="B4" s="4" t="inlineStr">
        <is>
          <t xml:space="preserve"> </t>
        </is>
      </c>
      <c r="C4" s="4" t="inlineStr">
        <is>
          <t xml:space="preserve"> </t>
        </is>
      </c>
      <c r="D4" s="5" t="n">
        <v>66135</v>
      </c>
      <c r="E4" s="5" t="n">
        <v>15419</v>
      </c>
    </row>
    <row r="5">
      <c r="A5" s="4" t="inlineStr">
        <is>
          <t>Maturity period</t>
        </is>
      </c>
      <c r="B5" s="4" t="inlineStr">
        <is>
          <t xml:space="preserve"> </t>
        </is>
      </c>
      <c r="C5" s="4" t="inlineStr">
        <is>
          <t xml:space="preserve"> </t>
        </is>
      </c>
      <c r="D5" s="4" t="inlineStr">
        <is>
          <t>185 days</t>
        </is>
      </c>
      <c r="E5" s="4" t="inlineStr">
        <is>
          <t xml:space="preserve"> </t>
        </is>
      </c>
    </row>
    <row r="6">
      <c r="A6" s="4" t="inlineStr">
        <is>
          <t>Federal deposit insurance corporation coverage amount (in Dollars)</t>
        </is>
      </c>
      <c r="B6" s="4" t="inlineStr">
        <is>
          <t xml:space="preserve"> </t>
        </is>
      </c>
      <c r="C6" s="4" t="inlineStr">
        <is>
          <t xml:space="preserve"> </t>
        </is>
      </c>
      <c r="D6" s="5" t="n">
        <v>250000</v>
      </c>
      <c r="E6" s="4" t="inlineStr">
        <is>
          <t xml:space="preserve"> </t>
        </is>
      </c>
    </row>
    <row r="7">
      <c r="A7" s="4" t="inlineStr">
        <is>
          <t>Description of public unit</t>
        </is>
      </c>
      <c r="B7" s="4" t="inlineStr">
        <is>
          <t xml:space="preserve"> </t>
        </is>
      </c>
      <c r="C7" s="4" t="inlineStr">
        <is>
          <t xml:space="preserve"> </t>
        </is>
      </c>
      <c r="D7" s="4" t="inlineStr">
        <is>
          <t>each Public Unit is
comprised of one share of common stock, $0.0001 par value, a warrant to purchase one share of Common
Stock, and one Public Right to receive one-tenth (1/10) of one share of Common Stock.</t>
        </is>
      </c>
      <c r="E7" s="4" t="inlineStr">
        <is>
          <t xml:space="preserve"> </t>
        </is>
      </c>
    </row>
    <row r="8">
      <c r="A8" s="4" t="inlineStr">
        <is>
          <t>Aggregate share issued</t>
        </is>
      </c>
      <c r="B8" s="4" t="inlineStr">
        <is>
          <t xml:space="preserve"> </t>
        </is>
      </c>
      <c r="C8" s="4" t="inlineStr">
        <is>
          <t xml:space="preserve"> </t>
        </is>
      </c>
      <c r="D8" s="6" t="n">
        <v>7330000</v>
      </c>
      <c r="E8" s="4" t="inlineStr">
        <is>
          <t xml:space="preserve"> </t>
        </is>
      </c>
    </row>
    <row r="9">
      <c r="A9" s="4" t="inlineStr">
        <is>
          <t>Common stock subject to possible redemption</t>
        </is>
      </c>
      <c r="B9" s="4" t="inlineStr">
        <is>
          <t xml:space="preserve"> </t>
        </is>
      </c>
      <c r="C9" s="4" t="inlineStr">
        <is>
          <t xml:space="preserve"> </t>
        </is>
      </c>
      <c r="D9" s="6" t="n">
        <v>164752</v>
      </c>
      <c r="E9" s="6" t="n">
        <v>3467954</v>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Number of units</t>
        </is>
      </c>
      <c r="B12" s="6" t="n">
        <v>900000</v>
      </c>
      <c r="C12" s="4" t="inlineStr">
        <is>
          <t xml:space="preserve"> </t>
        </is>
      </c>
      <c r="D12" s="6" t="n">
        <v>900000</v>
      </c>
      <c r="E12" s="4" t="inlineStr">
        <is>
          <t xml:space="preserve"> </t>
        </is>
      </c>
    </row>
    <row r="13">
      <c r="A13" s="4" t="inlineStr">
        <is>
          <t>Shares issued of Exercise price</t>
        </is>
      </c>
      <c r="B13" s="4" t="inlineStr">
        <is>
          <t xml:space="preserve"> </t>
        </is>
      </c>
      <c r="C13" s="4" t="inlineStr">
        <is>
          <t xml:space="preserve"> </t>
        </is>
      </c>
      <c r="D13" s="6" t="n">
        <v>4500</v>
      </c>
      <c r="E13" s="4" t="inlineStr">
        <is>
          <t xml:space="preserve"> </t>
        </is>
      </c>
    </row>
    <row r="14">
      <c r="A14" s="4" t="inlineStr">
        <is>
          <t>Over-Allotment Option [Member] | Public Right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Number of units</t>
        </is>
      </c>
      <c r="B16" s="4" t="inlineStr">
        <is>
          <t xml:space="preserve"> </t>
        </is>
      </c>
      <c r="C16" s="4" t="inlineStr">
        <is>
          <t xml:space="preserve"> </t>
        </is>
      </c>
      <c r="D16" s="6" t="n">
        <v>6900000</v>
      </c>
      <c r="E16" s="4" t="inlineStr">
        <is>
          <t xml:space="preserve"> </t>
        </is>
      </c>
    </row>
    <row r="17">
      <c r="A17" s="4" t="inlineStr">
        <is>
          <t>Placement Rights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Number of units</t>
        </is>
      </c>
      <c r="B19" s="4" t="inlineStr">
        <is>
          <t xml:space="preserve"> </t>
        </is>
      </c>
      <c r="C19" s="4" t="inlineStr">
        <is>
          <t xml:space="preserve"> </t>
        </is>
      </c>
      <c r="D19" s="6" t="n">
        <v>430000</v>
      </c>
      <c r="E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units</t>
        </is>
      </c>
      <c r="B22" s="4" t="inlineStr">
        <is>
          <t xml:space="preserve"> </t>
        </is>
      </c>
      <c r="C22" s="6" t="n">
        <v>6000000</v>
      </c>
      <c r="D22" s="6" t="n">
        <v>6000000</v>
      </c>
      <c r="E22" s="4" t="inlineStr">
        <is>
          <t xml:space="preserve"> </t>
        </is>
      </c>
    </row>
    <row r="23">
      <c r="A23" s="4" t="inlineStr">
        <is>
          <t>IPO [Member] | Equity Participation Shares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Number of units</t>
        </is>
      </c>
      <c r="B25" s="4" t="inlineStr">
        <is>
          <t xml:space="preserve"> </t>
        </is>
      </c>
      <c r="C25" s="4" t="inlineStr">
        <is>
          <t xml:space="preserve"> </t>
        </is>
      </c>
      <c r="D25" s="6" t="n">
        <v>34500</v>
      </c>
      <c r="E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6135</v>
      </c>
      <c r="C3" s="5" t="n">
        <v>15419</v>
      </c>
    </row>
    <row r="4">
      <c r="A4" s="4" t="inlineStr">
        <is>
          <t>Due from affiliate</t>
        </is>
      </c>
      <c r="B4" s="6" t="n">
        <v>300000</v>
      </c>
      <c r="C4" s="4" t="inlineStr">
        <is>
          <t xml:space="preserve"> </t>
        </is>
      </c>
    </row>
    <row r="5">
      <c r="A5" s="4" t="inlineStr">
        <is>
          <t>Prepaid expenses and other current assets</t>
        </is>
      </c>
      <c r="B5" s="6" t="n">
        <v>89263</v>
      </c>
      <c r="C5" s="6" t="n">
        <v>7208</v>
      </c>
    </row>
    <row r="6">
      <c r="A6" s="4" t="inlineStr">
        <is>
          <t>Total current assets</t>
        </is>
      </c>
      <c r="B6" s="6" t="n">
        <v>455398</v>
      </c>
      <c r="C6" s="6" t="n">
        <v>22627</v>
      </c>
    </row>
    <row r="7">
      <c r="A7" s="4" t="inlineStr">
        <is>
          <t>Investments held in Trust Account</t>
        </is>
      </c>
      <c r="B7" s="6" t="n">
        <v>1847643</v>
      </c>
      <c r="C7" s="6" t="n">
        <v>36605106</v>
      </c>
    </row>
    <row r="8">
      <c r="A8" s="4" t="inlineStr">
        <is>
          <t>Total Assets</t>
        </is>
      </c>
      <c r="B8" s="6" t="n">
        <v>2303041</v>
      </c>
      <c r="C8" s="6" t="n">
        <v>36627733</v>
      </c>
    </row>
    <row r="9">
      <c r="A9" s="3" t="inlineStr">
        <is>
          <t>Current liabilities:</t>
        </is>
      </c>
      <c r="B9" s="4" t="inlineStr">
        <is>
          <t xml:space="preserve"> </t>
        </is>
      </c>
      <c r="C9" s="4" t="inlineStr">
        <is>
          <t xml:space="preserve"> </t>
        </is>
      </c>
    </row>
    <row r="10">
      <c r="A10" s="4" t="inlineStr">
        <is>
          <t>Accounts payable and accrued expenses</t>
        </is>
      </c>
      <c r="B10" s="6" t="n">
        <v>2882012</v>
      </c>
      <c r="C10" s="6" t="n">
        <v>1081753</v>
      </c>
    </row>
    <row r="11">
      <c r="A11" s="4" t="inlineStr">
        <is>
          <t>Income taxes payable</t>
        </is>
      </c>
      <c r="B11" s="6" t="n">
        <v>358333</v>
      </c>
      <c r="C11" s="6" t="n">
        <v>524562</v>
      </c>
    </row>
    <row r="12">
      <c r="A12" s="4" t="inlineStr">
        <is>
          <t>Excise tax payable</t>
        </is>
      </c>
      <c r="B12" s="6" t="n">
        <v>843464</v>
      </c>
      <c r="C12" s="6" t="n">
        <v>359957</v>
      </c>
    </row>
    <row r="13">
      <c r="A13" s="4" t="inlineStr">
        <is>
          <t>Due to affiliate</t>
        </is>
      </c>
      <c r="B13" s="6" t="n">
        <v>72000</v>
      </c>
      <c r="C13" s="6" t="n">
        <v>72000</v>
      </c>
    </row>
    <row r="14">
      <c r="A14" s="4" t="inlineStr">
        <is>
          <t>Convertible note payable</t>
        </is>
      </c>
      <c r="B14" s="6" t="n">
        <v>800000</v>
      </c>
      <c r="C14" s="4" t="inlineStr">
        <is>
          <t xml:space="preserve"> </t>
        </is>
      </c>
    </row>
    <row r="15">
      <c r="A15" s="4" t="inlineStr">
        <is>
          <t>Total current liabilities</t>
        </is>
      </c>
      <c r="B15" s="6" t="n">
        <v>6718809</v>
      </c>
      <c r="C15" s="6" t="n">
        <v>2038272</v>
      </c>
    </row>
    <row r="16">
      <c r="A16" s="4" t="inlineStr">
        <is>
          <t>Deferred underwriting commissions</t>
        </is>
      </c>
      <c r="B16" s="6" t="n">
        <v>2070000</v>
      </c>
      <c r="C16" s="6" t="n">
        <v>2070000</v>
      </c>
    </row>
    <row r="17">
      <c r="A17" s="4" t="inlineStr">
        <is>
          <t>Total Liabilities</t>
        </is>
      </c>
      <c r="B17" s="6" t="n">
        <v>8788809</v>
      </c>
      <c r="C17" s="6" t="n">
        <v>4108272</v>
      </c>
    </row>
    <row r="18">
      <c r="A18" s="4" t="inlineStr">
        <is>
          <t>Commitments and Contingencies</t>
        </is>
      </c>
      <c r="B18" s="4" t="inlineStr">
        <is>
          <t xml:space="preserve"> </t>
        </is>
      </c>
      <c r="C18" s="4" t="inlineStr">
        <is>
          <t xml:space="preserve"> </t>
        </is>
      </c>
    </row>
    <row r="19">
      <c r="A19" s="4" t="inlineStr">
        <is>
          <t>Common stock subject to possible redemption, 164,752 shares issued and outstanding at redemption value of $11.21 per share and 3,467,954 shares issued and outstanding at redemption value of $10.50 per share at December 31, 2024 and 2023, respectively</t>
        </is>
      </c>
      <c r="B19" s="6" t="n">
        <v>1847643</v>
      </c>
      <c r="C19" s="6" t="n">
        <v>36426253</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 at December 31, 2024 and 2023</t>
        </is>
      </c>
      <c r="B21" s="4" t="inlineStr">
        <is>
          <t xml:space="preserve"> </t>
        </is>
      </c>
      <c r="C21" s="4" t="inlineStr">
        <is>
          <t xml:space="preserve"> </t>
        </is>
      </c>
    </row>
    <row r="22">
      <c r="A22" s="4" t="inlineStr">
        <is>
          <t>Common stock; $0.0001 par value; 100,000,000 shares authorized; 2,155,000 issued and outstanding (excluding 164,752 shares subject to possible redemption) at December 31, 2024 and 2,155,000 issued and outstanding (excluding 3,467,954 shares subject to possible redemption) at December 31, 2023</t>
        </is>
      </c>
      <c r="B22" s="6" t="n">
        <v>216</v>
      </c>
      <c r="C22" s="6" t="n">
        <v>216</v>
      </c>
    </row>
    <row r="23">
      <c r="A23" s="4" t="inlineStr">
        <is>
          <t>Additional paid-in capital</t>
        </is>
      </c>
      <c r="B23" s="4" t="inlineStr">
        <is>
          <t xml:space="preserve"> </t>
        </is>
      </c>
      <c r="C23" s="4" t="inlineStr">
        <is>
          <t xml:space="preserve"> </t>
        </is>
      </c>
    </row>
    <row r="24">
      <c r="A24" s="4" t="inlineStr">
        <is>
          <t>Accumulated deficit</t>
        </is>
      </c>
      <c r="B24" s="6" t="n">
        <v>-8333627</v>
      </c>
      <c r="C24" s="6" t="n">
        <v>-3907008</v>
      </c>
    </row>
    <row r="25">
      <c r="A25" s="4" t="inlineStr">
        <is>
          <t>Total Stockholders’ Deficit</t>
        </is>
      </c>
      <c r="B25" s="6" t="n">
        <v>-8333411</v>
      </c>
      <c r="C25" s="6" t="n">
        <v>-3906792</v>
      </c>
    </row>
    <row r="26">
      <c r="A26" s="4" t="inlineStr">
        <is>
          <t>Total Liabilities and Stockholders’ Deficit</t>
        </is>
      </c>
      <c r="B26" s="6" t="n">
        <v>2303041</v>
      </c>
      <c r="C26" s="6" t="n">
        <v>36627733</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Notes payable - related parties</t>
        </is>
      </c>
      <c r="B29" s="5" t="n">
        <v>1763000</v>
      </c>
      <c r="C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Schedule of Current and Deferred Tax Provision (Details) - USD ($)</t>
        </is>
      </c>
      <c r="B1" s="2" t="inlineStr">
        <is>
          <t>Dec. 31, 2024</t>
        </is>
      </c>
      <c r="C1" s="2" t="inlineStr">
        <is>
          <t>Dec. 31, 2023</t>
        </is>
      </c>
      <c r="D1" s="2" t="inlineStr">
        <is>
          <t>[1]</t>
        </is>
      </c>
    </row>
    <row r="2">
      <c r="A2" s="3" t="inlineStr">
        <is>
          <t>Schedule Of Current And Deferred Tax Provision Abstract</t>
        </is>
      </c>
      <c r="B2" s="4" t="inlineStr">
        <is>
          <t xml:space="preserve"> </t>
        </is>
      </c>
      <c r="C2" s="4" t="inlineStr">
        <is>
          <t xml:space="preserve"> </t>
        </is>
      </c>
    </row>
    <row r="3">
      <c r="A3" s="4" t="inlineStr">
        <is>
          <t>Net operating loss carryforwards</t>
        </is>
      </c>
      <c r="B3" s="5" t="n">
        <v>1095484</v>
      </c>
      <c r="C3" s="5" t="n">
        <v>355574</v>
      </c>
    </row>
    <row r="4">
      <c r="A4" s="4" t="inlineStr">
        <is>
          <t>Other temporary differences</t>
        </is>
      </c>
      <c r="B4" s="4" t="inlineStr">
        <is>
          <t xml:space="preserve"> </t>
        </is>
      </c>
      <c r="C4" s="4" t="inlineStr">
        <is>
          <t xml:space="preserve"> </t>
        </is>
      </c>
    </row>
    <row r="5">
      <c r="A5" s="4" t="inlineStr">
        <is>
          <t>Total deferred tax assets</t>
        </is>
      </c>
      <c r="B5" s="6" t="n">
        <v>1095484</v>
      </c>
      <c r="C5" s="6" t="n">
        <v>355574</v>
      </c>
    </row>
    <row r="6">
      <c r="A6" s="4" t="inlineStr">
        <is>
          <t>Less: Valuation allowance</t>
        </is>
      </c>
      <c r="B6" s="6" t="n">
        <v>-1095484</v>
      </c>
      <c r="C6" s="6" t="n">
        <v>-355574</v>
      </c>
    </row>
    <row r="7">
      <c r="A7" s="4" t="inlineStr">
        <is>
          <t>Net deferred tax assets</t>
        </is>
      </c>
      <c r="B7" s="4" t="inlineStr">
        <is>
          <t xml:space="preserve"> </t>
        </is>
      </c>
      <c r="C7" s="4" t="inlineStr">
        <is>
          <t xml:space="preserve"> </t>
        </is>
      </c>
    </row>
    <row r="8"/>
    <row r="9">
      <c r="A9" s="4" t="inlineStr">
        <is>
          <t>[1] The deferred tax assets were deemed to be de minimis as of December 31, 2023.</t>
        </is>
      </c>
    </row>
  </sheetData>
  <mergeCells count="8">
    <mergeCell ref="A9:D9"/>
    <mergeCell ref="C6:D6"/>
    <mergeCell ref="C7:D7"/>
    <mergeCell ref="C2:D2"/>
    <mergeCell ref="A8:D8"/>
    <mergeCell ref="C5:D5"/>
    <mergeCell ref="C3:D3"/>
    <mergeCell ref="C4:D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come Tax Provision (Details) - USD ($)</t>
        </is>
      </c>
      <c r="B1" s="2" t="inlineStr">
        <is>
          <t>12 Months Ended</t>
        </is>
      </c>
    </row>
    <row r="2">
      <c r="B2" s="2" t="inlineStr">
        <is>
          <t>Dec. 31, 2024</t>
        </is>
      </c>
      <c r="C2" s="2" t="inlineStr">
        <is>
          <t>Dec. 31, 2023</t>
        </is>
      </c>
    </row>
    <row r="3">
      <c r="A3" s="3" t="inlineStr">
        <is>
          <t>Schedule of Income Tax Provision [Abstract]</t>
        </is>
      </c>
      <c r="B3" s="4" t="inlineStr">
        <is>
          <t xml:space="preserve"> </t>
        </is>
      </c>
      <c r="C3" s="4" t="inlineStr">
        <is>
          <t xml:space="preserve"> </t>
        </is>
      </c>
    </row>
    <row r="4">
      <c r="A4" s="4" t="inlineStr">
        <is>
          <t>Current</t>
        </is>
      </c>
      <c r="B4" s="5" t="n">
        <v>295728</v>
      </c>
      <c r="C4" s="5" t="n">
        <v>540811</v>
      </c>
    </row>
    <row r="5">
      <c r="A5" s="4" t="inlineStr">
        <is>
          <t>Deferred</t>
        </is>
      </c>
      <c r="B5" s="6" t="n">
        <v>739910</v>
      </c>
      <c r="C5" s="6" t="n">
        <v>342447</v>
      </c>
    </row>
    <row r="6">
      <c r="A6" s="4" t="inlineStr">
        <is>
          <t>Change in valuation allowance</t>
        </is>
      </c>
      <c r="B6" s="6" t="n">
        <v>-739910</v>
      </c>
      <c r="C6" s="6" t="n">
        <v>-342447</v>
      </c>
    </row>
    <row r="7">
      <c r="A7" s="4" t="inlineStr">
        <is>
          <t>Income tax provision</t>
        </is>
      </c>
      <c r="B7" s="5" t="n">
        <v>295728</v>
      </c>
      <c r="C7" s="5" t="n">
        <v>54081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ffective Income Tax Rate (Details)</t>
        </is>
      </c>
      <c r="B1" s="2" t="inlineStr">
        <is>
          <t>12 Months Ended</t>
        </is>
      </c>
    </row>
    <row r="2">
      <c r="B2" s="2" t="inlineStr">
        <is>
          <t>Dec. 31, 2024</t>
        </is>
      </c>
      <c r="C2" s="2" t="inlineStr">
        <is>
          <t>Dec. 31, 2023</t>
        </is>
      </c>
    </row>
    <row r="3">
      <c r="A3" s="3" t="inlineStr">
        <is>
          <t>Income tax expense:</t>
        </is>
      </c>
      <c r="B3" s="4" t="inlineStr">
        <is>
          <t xml:space="preserve"> </t>
        </is>
      </c>
      <c r="C3" s="4" t="inlineStr">
        <is>
          <t xml:space="preserve"> </t>
        </is>
      </c>
    </row>
    <row r="4">
      <c r="A4" s="4" t="inlineStr">
        <is>
          <t>Provision/(benefit) at statutory rate</t>
        </is>
      </c>
      <c r="B4" s="10" t="n">
        <v>0.21</v>
      </c>
      <c r="C4" s="10" t="n">
        <v>0.21</v>
      </c>
    </row>
    <row r="5">
      <c r="A5" s="4" t="inlineStr">
        <is>
          <t>State tax provision/(benefit) net of federal benefit</t>
        </is>
      </c>
      <c r="B5" s="10" t="n">
        <v>0</v>
      </c>
      <c r="C5" s="10" t="n">
        <v>0</v>
      </c>
    </row>
    <row r="6">
      <c r="A6" s="4" t="inlineStr">
        <is>
          <t>Deferred provision/(benefit)</t>
        </is>
      </c>
      <c r="B6" s="10" t="n">
        <v>0</v>
      </c>
      <c r="C6" s="10" t="n">
        <v>0</v>
      </c>
    </row>
    <row r="7">
      <c r="A7" s="4" t="inlineStr">
        <is>
          <t>Change in fair value of warrants</t>
        </is>
      </c>
      <c r="B7" s="10" t="n">
        <v>0</v>
      </c>
      <c r="C7" s="10" t="n">
        <v>0</v>
      </c>
    </row>
    <row r="8">
      <c r="A8" s="4" t="inlineStr">
        <is>
          <t>Change in valuation allowance</t>
        </is>
      </c>
      <c r="B8" s="10" t="n">
        <v>0.35</v>
      </c>
      <c r="C8" s="12" t="n">
        <v>0.362</v>
      </c>
    </row>
    <row r="9">
      <c r="A9" s="4" t="inlineStr">
        <is>
          <t>Total income tax expense</t>
        </is>
      </c>
      <c r="B9" s="4" t="inlineStr">
        <is>
          <t>(14.00%)</t>
        </is>
      </c>
      <c r="C9" s="12" t="n">
        <v>0.57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s>
  <sheetData>
    <row r="1">
      <c r="A1" s="1" t="inlineStr">
        <is>
          <t>Initial Public Offering (Details) - $ / shares</t>
        </is>
      </c>
      <c r="D1" s="2" t="inlineStr">
        <is>
          <t>12 Months Ended</t>
        </is>
      </c>
    </row>
    <row r="2">
      <c r="B2" s="2" t="inlineStr">
        <is>
          <t>Feb. 17, 2023</t>
        </is>
      </c>
      <c r="C2" s="2" t="inlineStr">
        <is>
          <t>Feb. 14, 2023</t>
        </is>
      </c>
      <c r="D2" s="2" t="inlineStr">
        <is>
          <t>Dec. 31, 2024</t>
        </is>
      </c>
    </row>
    <row r="3">
      <c r="A3" s="3" t="inlineStr">
        <is>
          <t>Initial Public Offering [Line Items]</t>
        </is>
      </c>
      <c r="B3" s="4" t="inlineStr">
        <is>
          <t xml:space="preserve"> </t>
        </is>
      </c>
      <c r="C3" s="4" t="inlineStr">
        <is>
          <t xml:space="preserve"> </t>
        </is>
      </c>
      <c r="D3" s="4" t="inlineStr">
        <is>
          <t xml:space="preserve"> </t>
        </is>
      </c>
    </row>
    <row r="4">
      <c r="A4" s="4" t="inlineStr">
        <is>
          <t>Combination days</t>
        </is>
      </c>
      <c r="B4" s="4" t="inlineStr">
        <is>
          <t xml:space="preserve"> </t>
        </is>
      </c>
      <c r="C4" s="4" t="inlineStr">
        <is>
          <t xml:space="preserve"> </t>
        </is>
      </c>
      <c r="D4" s="4" t="inlineStr">
        <is>
          <t>30 days</t>
        </is>
      </c>
    </row>
    <row r="5">
      <c r="A5" s="4" t="inlineStr">
        <is>
          <t>Redeemable warrant [Member]</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Redeemable warrant units</t>
        </is>
      </c>
      <c r="B7" s="4" t="inlineStr">
        <is>
          <t xml:space="preserve"> </t>
        </is>
      </c>
      <c r="C7" s="4" t="inlineStr">
        <is>
          <t xml:space="preserve"> </t>
        </is>
      </c>
      <c r="D7" s="6" t="n">
        <v>1</v>
      </c>
    </row>
    <row r="8">
      <c r="A8" s="4" t="inlineStr">
        <is>
          <t>Number of shares converted from each warrant</t>
        </is>
      </c>
      <c r="B8" s="4" t="inlineStr">
        <is>
          <t xml:space="preserve"> </t>
        </is>
      </c>
      <c r="C8" s="4" t="inlineStr">
        <is>
          <t xml:space="preserve"> </t>
        </is>
      </c>
      <c r="D8" s="6" t="n">
        <v>1</v>
      </c>
    </row>
    <row r="9">
      <c r="A9" s="4" t="inlineStr">
        <is>
          <t>Exercise price of warrants (in Dollars per share)</t>
        </is>
      </c>
      <c r="B9" s="4" t="inlineStr">
        <is>
          <t xml:space="preserve"> </t>
        </is>
      </c>
      <c r="C9" s="4" t="inlineStr">
        <is>
          <t xml:space="preserve"> </t>
        </is>
      </c>
      <c r="D9" s="8" t="n">
        <v>11.5</v>
      </c>
    </row>
    <row r="10">
      <c r="A10" s="4" t="inlineStr">
        <is>
          <t>Warrant [Member]</t>
        </is>
      </c>
      <c r="B10" s="4" t="inlineStr">
        <is>
          <t xml:space="preserve"> </t>
        </is>
      </c>
      <c r="C10" s="4" t="inlineStr">
        <is>
          <t xml:space="preserve"> </t>
        </is>
      </c>
      <c r="D10" s="4" t="inlineStr">
        <is>
          <t xml:space="preserve"> </t>
        </is>
      </c>
    </row>
    <row r="11">
      <c r="A11" s="3" t="inlineStr">
        <is>
          <t>Initial Public Offering [Line Items]</t>
        </is>
      </c>
      <c r="B11" s="4" t="inlineStr">
        <is>
          <t xml:space="preserve"> </t>
        </is>
      </c>
      <c r="C11" s="4" t="inlineStr">
        <is>
          <t xml:space="preserve"> </t>
        </is>
      </c>
      <c r="D11" s="4" t="inlineStr">
        <is>
          <t xml:space="preserve"> </t>
        </is>
      </c>
    </row>
    <row r="12">
      <c r="A12" s="4" t="inlineStr">
        <is>
          <t>Expire term</t>
        </is>
      </c>
      <c r="B12" s="4" t="inlineStr">
        <is>
          <t xml:space="preserve"> </t>
        </is>
      </c>
      <c r="C12" s="4" t="inlineStr">
        <is>
          <t xml:space="preserve"> </t>
        </is>
      </c>
      <c r="D12" s="4" t="inlineStr">
        <is>
          <t>30 days</t>
        </is>
      </c>
    </row>
    <row r="13">
      <c r="A13" s="4" t="inlineStr">
        <is>
          <t>Common Stock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Price per unit (in Dollars per share)</t>
        </is>
      </c>
      <c r="B15" s="4" t="inlineStr">
        <is>
          <t xml:space="preserve"> </t>
        </is>
      </c>
      <c r="C15" s="4" t="inlineStr">
        <is>
          <t xml:space="preserve"> </t>
        </is>
      </c>
      <c r="D15" s="9" t="n">
        <v>0.0001</v>
      </c>
    </row>
    <row r="16">
      <c r="A16" s="4" t="inlineStr">
        <is>
          <t>Number of issued per unit</t>
        </is>
      </c>
      <c r="B16" s="4" t="inlineStr">
        <is>
          <t xml:space="preserve"> </t>
        </is>
      </c>
      <c r="C16" s="4" t="inlineStr">
        <is>
          <t xml:space="preserve"> </t>
        </is>
      </c>
      <c r="D16" s="6" t="n">
        <v>1</v>
      </c>
    </row>
    <row r="17">
      <c r="A17" s="4" t="inlineStr">
        <is>
          <t>Initial Public Offering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Number of shares purchase</t>
        </is>
      </c>
      <c r="B19" s="4" t="inlineStr">
        <is>
          <t xml:space="preserve"> </t>
        </is>
      </c>
      <c r="C19" s="6" t="n">
        <v>6000000</v>
      </c>
      <c r="D19" s="6" t="n">
        <v>6000000</v>
      </c>
    </row>
    <row r="20">
      <c r="A20" s="4" t="inlineStr">
        <is>
          <t>Price per unit (in Dollars per share)</t>
        </is>
      </c>
      <c r="B20" s="4" t="inlineStr">
        <is>
          <t xml:space="preserve"> </t>
        </is>
      </c>
      <c r="C20" s="4" t="inlineStr">
        <is>
          <t xml:space="preserve"> </t>
        </is>
      </c>
      <c r="D20" s="5" t="n">
        <v>10</v>
      </c>
    </row>
    <row r="21">
      <c r="A21" s="4" t="inlineStr">
        <is>
          <t>Number of rights</t>
        </is>
      </c>
      <c r="B21" s="4" t="inlineStr">
        <is>
          <t xml:space="preserve"> </t>
        </is>
      </c>
      <c r="C21" s="4" t="inlineStr">
        <is>
          <t xml:space="preserve"> </t>
        </is>
      </c>
      <c r="D21" s="6" t="n">
        <v>1</v>
      </c>
    </row>
    <row r="22">
      <c r="A22" s="4" t="inlineStr">
        <is>
          <t>Class of warrant or right, number of rights to call one security</t>
        </is>
      </c>
      <c r="B22" s="4" t="inlineStr">
        <is>
          <t xml:space="preserve"> </t>
        </is>
      </c>
      <c r="C22" s="4" t="inlineStr">
        <is>
          <t xml:space="preserve"> </t>
        </is>
      </c>
      <c r="D22" s="6" t="n">
        <v>10</v>
      </c>
    </row>
    <row r="23">
      <c r="A23" s="4" t="inlineStr">
        <is>
          <t>Initial Public Offering [Member] | Warrant [Member]</t>
        </is>
      </c>
      <c r="B23" s="4" t="inlineStr">
        <is>
          <t xml:space="preserve"> </t>
        </is>
      </c>
      <c r="C23" s="4" t="inlineStr">
        <is>
          <t xml:space="preserve"> </t>
        </is>
      </c>
      <c r="D23" s="4" t="inlineStr">
        <is>
          <t xml:space="preserve"> </t>
        </is>
      </c>
    </row>
    <row r="24">
      <c r="A24" s="3" t="inlineStr">
        <is>
          <t>Initial Public Offering [Line Items]</t>
        </is>
      </c>
      <c r="B24" s="4" t="inlineStr">
        <is>
          <t xml:space="preserve"> </t>
        </is>
      </c>
      <c r="C24" s="4" t="inlineStr">
        <is>
          <t xml:space="preserve"> </t>
        </is>
      </c>
      <c r="D24" s="4" t="inlineStr">
        <is>
          <t xml:space="preserve"> </t>
        </is>
      </c>
    </row>
    <row r="25">
      <c r="A25" s="4" t="inlineStr">
        <is>
          <t>Expire term</t>
        </is>
      </c>
      <c r="B25" s="4" t="inlineStr">
        <is>
          <t xml:space="preserve"> </t>
        </is>
      </c>
      <c r="C25" s="4" t="inlineStr">
        <is>
          <t xml:space="preserve"> </t>
        </is>
      </c>
      <c r="D25" s="4" t="inlineStr">
        <is>
          <t>5 years</t>
        </is>
      </c>
    </row>
    <row r="26">
      <c r="A26" s="4" t="inlineStr">
        <is>
          <t>Over-Allotment Option [Member]</t>
        </is>
      </c>
      <c r="B26" s="4" t="inlineStr">
        <is>
          <t xml:space="preserve"> </t>
        </is>
      </c>
      <c r="C26" s="4" t="inlineStr">
        <is>
          <t xml:space="preserve"> </t>
        </is>
      </c>
      <c r="D26" s="4" t="inlineStr">
        <is>
          <t xml:space="preserve"> </t>
        </is>
      </c>
    </row>
    <row r="27">
      <c r="A27" s="3" t="inlineStr">
        <is>
          <t>Initial Public Offering [Line Items]</t>
        </is>
      </c>
      <c r="B27" s="4" t="inlineStr">
        <is>
          <t xml:space="preserve"> </t>
        </is>
      </c>
      <c r="C27" s="4" t="inlineStr">
        <is>
          <t xml:space="preserve"> </t>
        </is>
      </c>
      <c r="D27" s="4" t="inlineStr">
        <is>
          <t xml:space="preserve"> </t>
        </is>
      </c>
    </row>
    <row r="28">
      <c r="A28" s="4" t="inlineStr">
        <is>
          <t>Number of shares purchase</t>
        </is>
      </c>
      <c r="B28" s="6" t="n">
        <v>900000</v>
      </c>
      <c r="C28" s="4" t="inlineStr">
        <is>
          <t xml:space="preserve"> </t>
        </is>
      </c>
      <c r="D28" s="6" t="n">
        <v>900000</v>
      </c>
    </row>
    <row r="29">
      <c r="A29" s="4" t="inlineStr">
        <is>
          <t>Price per unit (in Dollars per share)</t>
        </is>
      </c>
      <c r="B29" s="4" t="inlineStr">
        <is>
          <t xml:space="preserve"> </t>
        </is>
      </c>
      <c r="C29" s="4" t="inlineStr">
        <is>
          <t xml:space="preserve"> </t>
        </is>
      </c>
      <c r="D29" s="5"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V1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80"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Details) - USD ($)</t>
        </is>
      </c>
      <c r="H1" s="2" t="inlineStr">
        <is>
          <t>12 Months Ended</t>
        </is>
      </c>
    </row>
    <row r="2">
      <c r="B2" s="2" t="inlineStr">
        <is>
          <t>Oct. 16, 2024</t>
        </is>
      </c>
      <c r="C2" s="2" t="inlineStr">
        <is>
          <t>Dec. 31, 2023</t>
        </is>
      </c>
      <c r="D2" s="2" t="inlineStr">
        <is>
          <t>Mar. 01, 2023</t>
        </is>
      </c>
      <c r="E2" s="2" t="inlineStr">
        <is>
          <t>Apr. 25, 2022</t>
        </is>
      </c>
      <c r="F2" s="2" t="inlineStr">
        <is>
          <t>Feb. 17, 2022</t>
        </is>
      </c>
      <c r="G2" s="2" t="inlineStr">
        <is>
          <t>Jul. 30, 2020</t>
        </is>
      </c>
      <c r="H2" s="2" t="inlineStr">
        <is>
          <t>Dec. 31, 2024</t>
        </is>
      </c>
      <c r="I2" s="2" t="inlineStr">
        <is>
          <t>Dec. 31, 2023</t>
        </is>
      </c>
      <c r="J2" s="2" t="inlineStr">
        <is>
          <t>Oct. 25, 2024</t>
        </is>
      </c>
      <c r="K2" s="2" t="inlineStr">
        <is>
          <t>Oct. 10, 2024</t>
        </is>
      </c>
      <c r="L2" s="2" t="inlineStr">
        <is>
          <t>Jul. 11, 2024</t>
        </is>
      </c>
      <c r="M2" s="2" t="inlineStr">
        <is>
          <t>May 14, 2024</t>
        </is>
      </c>
      <c r="N2" s="2" t="inlineStr">
        <is>
          <t>Apr. 17, 2024</t>
        </is>
      </c>
      <c r="O2" s="2" t="inlineStr">
        <is>
          <t>Apr. 08, 2024</t>
        </is>
      </c>
      <c r="P2" s="2" t="inlineStr">
        <is>
          <t>Mar. 08, 2024</t>
        </is>
      </c>
      <c r="Q2" s="2" t="inlineStr">
        <is>
          <t>Feb. 09, 2024</t>
        </is>
      </c>
      <c r="R2" s="2" t="inlineStr">
        <is>
          <t>Nov. 13, 2023</t>
        </is>
      </c>
      <c r="S2" s="2" t="inlineStr">
        <is>
          <t>Jun. 23, 2023</t>
        </is>
      </c>
      <c r="T2" s="2" t="inlineStr">
        <is>
          <t>Apr. 29, 2022</t>
        </is>
      </c>
      <c r="U2" s="2" t="inlineStr">
        <is>
          <t>Apr. 28, 2022</t>
        </is>
      </c>
      <c r="V2" s="2" t="inlineStr">
        <is>
          <t>Aug. 17,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3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utstandings balance amount</t>
        </is>
      </c>
      <c r="B5" s="4" t="inlineStr">
        <is>
          <t xml:space="preserve"> </t>
        </is>
      </c>
      <c r="C5" s="5" t="n">
        <v>0</v>
      </c>
      <c r="D5" s="4" t="inlineStr">
        <is>
          <t xml:space="preserve"> </t>
        </is>
      </c>
      <c r="E5" s="4" t="inlineStr">
        <is>
          <t xml:space="preserve"> </t>
        </is>
      </c>
      <c r="F5" s="4" t="inlineStr">
        <is>
          <t xml:space="preserve"> </t>
        </is>
      </c>
      <c r="G5" s="4" t="inlineStr">
        <is>
          <t xml:space="preserve"> </t>
        </is>
      </c>
      <c r="H5" s="5" t="n">
        <v>0</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Unpaid interest</t>
        </is>
      </c>
      <c r="B6" s="10" t="n">
        <v>0.0700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301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24549</v>
      </c>
      <c r="I8" s="6" t="n">
        <v>18307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ponsor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ponsor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econd sponsor 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2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ue from Affili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eb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0</v>
      </c>
      <c r="I14" s="4" t="inlineStr">
        <is>
          <t xml:space="preserve"> </t>
        </is>
      </c>
      <c r="J14" s="5" t="n">
        <v>3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7000</v>
      </c>
      <c r="U14" s="5" t="n">
        <v>10000</v>
      </c>
      <c r="V14" s="5" t="n">
        <v>10000</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39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paid debt amount</t>
        </is>
      </c>
      <c r="B16" s="4" t="inlineStr">
        <is>
          <t xml:space="preserve"> </t>
        </is>
      </c>
      <c r="C16" s="6" t="n">
        <v>140000</v>
      </c>
      <c r="D16" s="4" t="inlineStr">
        <is>
          <t xml:space="preserve"> </t>
        </is>
      </c>
      <c r="E16" s="4" t="inlineStr">
        <is>
          <t xml:space="preserve"> </t>
        </is>
      </c>
      <c r="F16" s="5" t="n">
        <v>1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80000</v>
      </c>
      <c r="S19" s="5" t="n">
        <v>200000</v>
      </c>
      <c r="T19" s="4" t="inlineStr">
        <is>
          <t xml:space="preserve"> </t>
        </is>
      </c>
      <c r="U19" s="4" t="inlineStr">
        <is>
          <t xml:space="preserve"> </t>
        </is>
      </c>
      <c r="V19" s="4" t="inlineStr">
        <is>
          <t xml:space="preserve"> </t>
        </is>
      </c>
    </row>
    <row r="20">
      <c r="A20" s="4" t="inlineStr">
        <is>
          <t>Notes payable</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6" t="n">
        <v>0</v>
      </c>
      <c r="I20" s="6"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nsecured promissory note in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750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terest rate</t>
        </is>
      </c>
      <c r="B22" s="10"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ccrued interest rate</t>
        </is>
      </c>
      <c r="B23" s="5"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00000</v>
      </c>
      <c r="T26" s="4" t="inlineStr">
        <is>
          <t xml:space="preserve"> </t>
        </is>
      </c>
      <c r="U26" s="4" t="inlineStr">
        <is>
          <t xml:space="preserve"> </t>
        </is>
      </c>
      <c r="V26" s="4" t="inlineStr">
        <is>
          <t xml:space="preserve"> </t>
        </is>
      </c>
    </row>
    <row r="27">
      <c r="A27" s="4" t="inlineStr">
        <is>
          <t>Unsecured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00000</v>
      </c>
      <c r="M29" s="5" t="n">
        <v>140000</v>
      </c>
      <c r="N29" s="5" t="n">
        <v>50000</v>
      </c>
      <c r="O29" s="5" t="n">
        <v>1200000</v>
      </c>
      <c r="P29" s="5" t="n">
        <v>6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July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8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econd April Sponsor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3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pril Sponsor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y Sponsor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8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orking Capital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amount</t>
        </is>
      </c>
      <c r="B44" s="5"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ice of per unit (in Dollars per share)</t>
        </is>
      </c>
      <c r="B45" s="5" t="n">
        <v>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inimum [Member] | Due from Affili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amount</t>
        </is>
      </c>
      <c r="B48" s="4" t="inlineStr">
        <is>
          <t xml:space="preserve"> </t>
        </is>
      </c>
      <c r="C48" s="6" t="n">
        <v>180000</v>
      </c>
      <c r="D48" s="4" t="inlineStr">
        <is>
          <t xml:space="preserve"> </t>
        </is>
      </c>
      <c r="E48" s="4" t="inlineStr">
        <is>
          <t xml:space="preserve"> </t>
        </is>
      </c>
      <c r="F48" s="4" t="inlineStr">
        <is>
          <t xml:space="preserve"> </t>
        </is>
      </c>
      <c r="G48" s="4" t="inlineStr">
        <is>
          <t xml:space="preserve"> </t>
        </is>
      </c>
      <c r="H48" s="4" t="inlineStr">
        <is>
          <t xml:space="preserve"> </t>
        </is>
      </c>
      <c r="I48" s="6" t="n">
        <v>18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Jun Chul Whang [Member] |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b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5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Josh Pan [Member] | 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Mr. Whang [Member] |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econd JCW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otes payable</t>
        </is>
      </c>
      <c r="B61" s="4" t="inlineStr">
        <is>
          <t xml:space="preserve"> </t>
        </is>
      </c>
      <c r="C61" s="6" t="n">
        <v>0</v>
      </c>
      <c r="D61" s="4" t="inlineStr">
        <is>
          <t xml:space="preserve"> </t>
        </is>
      </c>
      <c r="E61" s="4" t="inlineStr">
        <is>
          <t xml:space="preserve"> </t>
        </is>
      </c>
      <c r="F61" s="4" t="inlineStr">
        <is>
          <t xml:space="preserve"> </t>
        </is>
      </c>
      <c r="G61" s="4" t="inlineStr">
        <is>
          <t xml:space="preserve"> </t>
        </is>
      </c>
      <c r="H61" s="6" t="n">
        <v>0</v>
      </c>
      <c r="I61" s="6" t="n">
        <v>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late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otes payable</t>
        </is>
      </c>
      <c r="B64" s="4" t="inlineStr">
        <is>
          <t xml:space="preserve"> </t>
        </is>
      </c>
      <c r="C64" s="6" t="n">
        <v>1763000</v>
      </c>
      <c r="D64" s="4" t="inlineStr">
        <is>
          <t xml:space="preserve"> </t>
        </is>
      </c>
      <c r="E64" s="4" t="inlineStr">
        <is>
          <t xml:space="preserve"> </t>
        </is>
      </c>
      <c r="F64" s="4" t="inlineStr">
        <is>
          <t xml:space="preserve"> </t>
        </is>
      </c>
      <c r="G64" s="4" t="inlineStr">
        <is>
          <t xml:space="preserve"> </t>
        </is>
      </c>
      <c r="H64" s="4" t="inlineStr">
        <is>
          <t xml:space="preserve"> </t>
        </is>
      </c>
      <c r="I64" s="6" t="n">
        <v>1763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uksung Co., LTD [Member] | Promissory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amount</t>
        </is>
      </c>
      <c r="B67" s="5" t="n">
        <v>8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dministrative Support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greed to pay monthly fee</t>
        </is>
      </c>
      <c r="B70" s="4" t="inlineStr">
        <is>
          <t xml:space="preserve"> </t>
        </is>
      </c>
      <c r="C70" s="4" t="inlineStr">
        <is>
          <t xml:space="preserve"> </t>
        </is>
      </c>
      <c r="D70" s="5" t="n">
        <v>7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ue to affiliate</t>
        </is>
      </c>
      <c r="B71" s="4" t="inlineStr">
        <is>
          <t xml:space="preserve"> </t>
        </is>
      </c>
      <c r="C71" s="5" t="n">
        <v>15000</v>
      </c>
      <c r="D71" s="4" t="inlineStr">
        <is>
          <t xml:space="preserve"> </t>
        </is>
      </c>
      <c r="E71" s="4" t="inlineStr">
        <is>
          <t xml:space="preserve"> </t>
        </is>
      </c>
      <c r="F71" s="4" t="inlineStr">
        <is>
          <t xml:space="preserve"> </t>
        </is>
      </c>
      <c r="G71" s="4" t="inlineStr">
        <is>
          <t xml:space="preserve"> </t>
        </is>
      </c>
      <c r="H71" s="6" t="n">
        <v>15000</v>
      </c>
      <c r="I71" s="6" t="n">
        <v>15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dministrative Support Fe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General and administrative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90000</v>
      </c>
      <c r="I74" s="5" t="n">
        <v>75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ponsor Advances [Member] | Due from Affili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7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econd Sponsor Advances [Member] | Due from Affili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Founder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hare issued (in Shares)</t>
        </is>
      </c>
      <c r="B83" s="4" t="inlineStr">
        <is>
          <t xml:space="preserve"> </t>
        </is>
      </c>
      <c r="C83" s="4" t="inlineStr">
        <is>
          <t xml:space="preserve"> </t>
        </is>
      </c>
      <c r="D83" s="4" t="inlineStr">
        <is>
          <t xml:space="preserve"> </t>
        </is>
      </c>
      <c r="E83" s="6" t="n">
        <v>1725000</v>
      </c>
      <c r="F83" s="4" t="inlineStr">
        <is>
          <t xml:space="preserve"> </t>
        </is>
      </c>
      <c r="G83" s="6" t="n">
        <v>14375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ggregate purchase price</t>
        </is>
      </c>
      <c r="B84" s="4" t="inlineStr">
        <is>
          <t xml:space="preserve"> </t>
        </is>
      </c>
      <c r="C84" s="4" t="inlineStr">
        <is>
          <t xml:space="preserve"> </t>
        </is>
      </c>
      <c r="D84" s="4" t="inlineStr">
        <is>
          <t xml:space="preserve"> </t>
        </is>
      </c>
      <c r="E84" s="4" t="inlineStr">
        <is>
          <t xml:space="preserve"> </t>
        </is>
      </c>
      <c r="F84" s="4" t="inlineStr">
        <is>
          <t xml:space="preserve"> </t>
        </is>
      </c>
      <c r="G84" s="5" t="n">
        <v>25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Units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11" t="n">
        <v>0.017</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tock Split, description</t>
        </is>
      </c>
      <c r="B86" s="4" t="inlineStr">
        <is>
          <t xml:space="preserve"> </t>
        </is>
      </c>
      <c r="C86" s="4" t="inlineStr">
        <is>
          <t xml:space="preserve"> </t>
        </is>
      </c>
      <c r="D86" s="4" t="inlineStr">
        <is>
          <t xml:space="preserve"> </t>
        </is>
      </c>
      <c r="E86" s="4" t="inlineStr">
        <is>
          <t>On April 25, 2022, the Company executed a 1.2-for-one stock split,
resulting in an aggregate of 1,725,000 Founder Shares held by the Company’s sponsor, of which up to 225,000 Founder
Shares were subject to forfeiture to the extent that the underwriters’ over-allotment option was not exercised in full or in part.</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hares subject to forfeiture (in Shares)</t>
        </is>
      </c>
      <c r="B87" s="4" t="inlineStr">
        <is>
          <t xml:space="preserve"> </t>
        </is>
      </c>
      <c r="C87" s="4" t="inlineStr">
        <is>
          <t xml:space="preserve"> </t>
        </is>
      </c>
      <c r="D87" s="4" t="inlineStr">
        <is>
          <t xml:space="preserve"> </t>
        </is>
      </c>
      <c r="E87" s="6" t="n">
        <v>225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tock price trigger to transfer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12.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Trading day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20 days</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ays after the initial Business Combin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150 day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Founder Shares [Member] | Spons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Related Party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Trading day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30 days</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Working Capital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8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1814</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Related Party [Member] | Affiliated Ent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ue to affili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5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ivate Placement Uni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Related Party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Units pric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Issued uni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43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on stock issued unit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Redeemable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Related Party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deemable warrant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Righ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Related Party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hares of public right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ivate Placement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Related Party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Warrants per unit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11.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ivate Placement Unit [Member] | Public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Related Party Transac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Trading period commenc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30 days</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sheetData>
  <mergeCells count="2">
    <mergeCell ref="H1:I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21" customWidth="1" min="2" max="2"/>
    <col width="40" customWidth="1" min="3" max="3"/>
    <col width="14" customWidth="1" min="4" max="4"/>
    <col width="29" customWidth="1" min="5" max="5"/>
  </cols>
  <sheetData>
    <row r="1">
      <c r="A1" s="1" t="inlineStr">
        <is>
          <t>Commitments and Contingencies (Details)</t>
        </is>
      </c>
      <c r="C1" s="2" t="inlineStr">
        <is>
          <t>12 Months Ended</t>
        </is>
      </c>
    </row>
    <row r="2">
      <c r="B2" s="2" t="inlineStr">
        <is>
          <t>Feb. 14, 2023 shares</t>
        </is>
      </c>
      <c r="C2" s="2" t="inlineStr">
        <is>
          <t>Dec. 31, 2024 USD ($) $ / shares shares</t>
        </is>
      </c>
      <c r="D2" s="2" t="inlineStr">
        <is>
          <t>Dec. 31, 2022</t>
        </is>
      </c>
      <c r="E2" s="2" t="inlineStr">
        <is>
          <t>Dec. 31, 2023 USD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demands</t>
        </is>
      </c>
      <c r="B4" s="4" t="inlineStr">
        <is>
          <t xml:space="preserve"> </t>
        </is>
      </c>
      <c r="C4" s="6" t="n">
        <v>2</v>
      </c>
      <c r="D4" s="4" t="inlineStr">
        <is>
          <t xml:space="preserve"> </t>
        </is>
      </c>
      <c r="E4" s="4" t="inlineStr">
        <is>
          <t xml:space="preserve"> </t>
        </is>
      </c>
    </row>
    <row r="5">
      <c r="A5" s="4" t="inlineStr">
        <is>
          <t>Underwriters option period</t>
        </is>
      </c>
      <c r="B5" s="4" t="inlineStr">
        <is>
          <t xml:space="preserve"> </t>
        </is>
      </c>
      <c r="C5" s="4" t="inlineStr">
        <is>
          <t>45 days</t>
        </is>
      </c>
      <c r="D5" s="4" t="inlineStr">
        <is>
          <t xml:space="preserve"> </t>
        </is>
      </c>
      <c r="E5" s="4" t="inlineStr">
        <is>
          <t xml:space="preserve"> </t>
        </is>
      </c>
    </row>
    <row r="6">
      <c r="A6" s="4" t="inlineStr">
        <is>
          <t>Shares of common stock received (in Shares) | shares</t>
        </is>
      </c>
      <c r="B6" s="4" t="inlineStr">
        <is>
          <t xml:space="preserve"> </t>
        </is>
      </c>
      <c r="C6" s="6" t="n">
        <v>2155000</v>
      </c>
      <c r="D6" s="4" t="inlineStr">
        <is>
          <t xml:space="preserve"> </t>
        </is>
      </c>
      <c r="E6" s="6" t="n">
        <v>2155000</v>
      </c>
    </row>
    <row r="7">
      <c r="A7" s="4" t="inlineStr">
        <is>
          <t>Minimum lock in period</t>
        </is>
      </c>
      <c r="B7" s="4" t="inlineStr">
        <is>
          <t xml:space="preserve"> </t>
        </is>
      </c>
      <c r="C7" s="4" t="inlineStr">
        <is>
          <t>180 days</t>
        </is>
      </c>
      <c r="D7" s="4" t="inlineStr">
        <is>
          <t xml:space="preserve"> </t>
        </is>
      </c>
      <c r="E7" s="4" t="inlineStr">
        <is>
          <t xml:space="preserve"> </t>
        </is>
      </c>
    </row>
    <row r="8">
      <c r="A8" s="4" t="inlineStr">
        <is>
          <t>Effective excise tax rate</t>
        </is>
      </c>
      <c r="B8" s="4" t="inlineStr">
        <is>
          <t xml:space="preserve"> </t>
        </is>
      </c>
      <c r="C8" s="10" t="n">
        <v>0.01</v>
      </c>
      <c r="D8" s="10" t="n">
        <v>0.01</v>
      </c>
      <c r="E8" s="4" t="inlineStr">
        <is>
          <t xml:space="preserve"> </t>
        </is>
      </c>
    </row>
    <row r="9">
      <c r="A9" s="4" t="inlineStr">
        <is>
          <t>Excise tax liability</t>
        </is>
      </c>
      <c r="B9" s="4" t="inlineStr">
        <is>
          <t xml:space="preserve"> </t>
        </is>
      </c>
      <c r="C9" s="5" t="n">
        <v>722278</v>
      </c>
      <c r="D9" s="4" t="inlineStr">
        <is>
          <t xml:space="preserve"> </t>
        </is>
      </c>
      <c r="E9" s="5" t="n">
        <v>359957</v>
      </c>
    </row>
    <row r="10">
      <c r="A10" s="4" t="inlineStr">
        <is>
          <t>Unpaid balance</t>
        </is>
      </c>
      <c r="B10" s="4" t="inlineStr">
        <is>
          <t xml:space="preserve"> </t>
        </is>
      </c>
      <c r="C10" s="6" t="n">
        <v>359957</v>
      </c>
      <c r="D10" s="4" t="inlineStr">
        <is>
          <t xml:space="preserve"> </t>
        </is>
      </c>
      <c r="E10" s="4" t="inlineStr">
        <is>
          <t xml:space="preserve"> </t>
        </is>
      </c>
    </row>
    <row r="11">
      <c r="A11" s="4" t="inlineStr">
        <is>
          <t>Accrued penalities</t>
        </is>
      </c>
      <c r="B11" s="4" t="inlineStr">
        <is>
          <t xml:space="preserve"> </t>
        </is>
      </c>
      <c r="C11" s="6" t="n">
        <v>89989</v>
      </c>
      <c r="D11" s="4" t="inlineStr">
        <is>
          <t xml:space="preserve"> </t>
        </is>
      </c>
      <c r="E11" s="4" t="inlineStr">
        <is>
          <t xml:space="preserve"> </t>
        </is>
      </c>
    </row>
    <row r="12">
      <c r="A12" s="4" t="inlineStr">
        <is>
          <t>Penality interest</t>
        </is>
      </c>
      <c r="B12" s="4" t="inlineStr">
        <is>
          <t xml:space="preserve"> </t>
        </is>
      </c>
      <c r="C12" s="5" t="n">
        <v>31197</v>
      </c>
      <c r="D12" s="4" t="inlineStr">
        <is>
          <t xml:space="preserve"> </t>
        </is>
      </c>
      <c r="E12" s="4" t="inlineStr">
        <is>
          <t xml:space="preserve"> </t>
        </is>
      </c>
    </row>
    <row r="13">
      <c r="A13" s="4" t="inlineStr">
        <is>
          <t>Underwriting Agreement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Additional purchase units (in Shares) | shares</t>
        </is>
      </c>
      <c r="B15" s="4" t="inlineStr">
        <is>
          <t xml:space="preserve"> </t>
        </is>
      </c>
      <c r="C15" s="6" t="n">
        <v>900000</v>
      </c>
      <c r="D15" s="4" t="inlineStr">
        <is>
          <t xml:space="preserve"> </t>
        </is>
      </c>
      <c r="E15" s="4" t="inlineStr">
        <is>
          <t xml:space="preserve"> </t>
        </is>
      </c>
    </row>
    <row r="16">
      <c r="A16" s="4" t="inlineStr">
        <is>
          <t>Underwriting discount per unit (in Dollars per share) | $ / shares</t>
        </is>
      </c>
      <c r="B16" s="4" t="inlineStr">
        <is>
          <t xml:space="preserve"> </t>
        </is>
      </c>
      <c r="C16" s="8" t="n">
        <v>0.2</v>
      </c>
      <c r="D16" s="4" t="inlineStr">
        <is>
          <t xml:space="preserve"> </t>
        </is>
      </c>
      <c r="E16" s="4" t="inlineStr">
        <is>
          <t xml:space="preserve"> </t>
        </is>
      </c>
    </row>
    <row r="17">
      <c r="A17" s="4" t="inlineStr">
        <is>
          <t>Aggregate underwriter cash discount</t>
        </is>
      </c>
      <c r="B17" s="4" t="inlineStr">
        <is>
          <t xml:space="preserve"> </t>
        </is>
      </c>
      <c r="C17" s="5" t="n">
        <v>1200000</v>
      </c>
      <c r="D17" s="4" t="inlineStr">
        <is>
          <t xml:space="preserve"> </t>
        </is>
      </c>
      <c r="E17" s="4" t="inlineStr">
        <is>
          <t xml:space="preserve"> </t>
        </is>
      </c>
    </row>
    <row r="18">
      <c r="A18" s="4" t="inlineStr">
        <is>
          <t>Aggregate underwriter cash discount percent of initial public offering</t>
        </is>
      </c>
      <c r="B18" s="4" t="inlineStr">
        <is>
          <t xml:space="preserve"> </t>
        </is>
      </c>
      <c r="C18" s="10" t="n">
        <v>0.02</v>
      </c>
      <c r="D18" s="4" t="inlineStr">
        <is>
          <t xml:space="preserve"> </t>
        </is>
      </c>
      <c r="E18" s="4" t="inlineStr">
        <is>
          <t xml:space="preserve"> </t>
        </is>
      </c>
    </row>
    <row r="19">
      <c r="A19" s="4" t="inlineStr">
        <is>
          <t>Underwriters over-allotment option exercised</t>
        </is>
      </c>
      <c r="B19" s="4" t="inlineStr">
        <is>
          <t xml:space="preserve"> </t>
        </is>
      </c>
      <c r="C19" s="5" t="n">
        <v>2070000</v>
      </c>
      <c r="D19" s="4" t="inlineStr">
        <is>
          <t xml:space="preserve"> </t>
        </is>
      </c>
      <c r="E19" s="4" t="inlineStr">
        <is>
          <t xml:space="preserve"> </t>
        </is>
      </c>
    </row>
    <row r="20">
      <c r="A20" s="4" t="inlineStr">
        <is>
          <t>Underwriting expense price per share (in Dollars per share) | $ / shares</t>
        </is>
      </c>
      <c r="B20" s="4" t="inlineStr">
        <is>
          <t xml:space="preserve"> </t>
        </is>
      </c>
      <c r="C20" s="8" t="n">
        <v>0.3</v>
      </c>
      <c r="D20" s="4" t="inlineStr">
        <is>
          <t xml:space="preserve"> </t>
        </is>
      </c>
      <c r="E20" s="4" t="inlineStr">
        <is>
          <t xml:space="preserve"> </t>
        </is>
      </c>
    </row>
    <row r="21">
      <c r="A21" s="4" t="inlineStr">
        <is>
          <t>Underwriting expense</t>
        </is>
      </c>
      <c r="B21" s="4" t="inlineStr">
        <is>
          <t xml:space="preserve"> </t>
        </is>
      </c>
      <c r="C21" s="5" t="n">
        <v>1800000</v>
      </c>
      <c r="D21" s="4" t="inlineStr">
        <is>
          <t xml:space="preserve"> </t>
        </is>
      </c>
      <c r="E21" s="4" t="inlineStr">
        <is>
          <t xml:space="preserve"> </t>
        </is>
      </c>
    </row>
    <row r="22">
      <c r="A22" s="4" t="inlineStr">
        <is>
          <t>Shares of common stock received (in Shares) | shares</t>
        </is>
      </c>
      <c r="B22" s="4" t="inlineStr">
        <is>
          <t xml:space="preserve"> </t>
        </is>
      </c>
      <c r="C22" s="6" t="n">
        <v>30000</v>
      </c>
      <c r="D22" s="4" t="inlineStr">
        <is>
          <t xml:space="preserve"> </t>
        </is>
      </c>
      <c r="E22" s="4" t="inlineStr">
        <is>
          <t xml:space="preserve"> </t>
        </is>
      </c>
    </row>
    <row r="23">
      <c r="A23" s="4" t="inlineStr">
        <is>
          <t>Shares of underwriters over-allotment option exercised (in Shares) | shares</t>
        </is>
      </c>
      <c r="B23" s="4" t="inlineStr">
        <is>
          <t xml:space="preserve"> </t>
        </is>
      </c>
      <c r="C23" s="6" t="n">
        <v>34500</v>
      </c>
      <c r="D23" s="4" t="inlineStr">
        <is>
          <t xml:space="preserve"> </t>
        </is>
      </c>
      <c r="E23" s="4" t="inlineStr">
        <is>
          <t xml:space="preserve"> </t>
        </is>
      </c>
    </row>
    <row r="24">
      <c r="A24" s="4" t="inlineStr">
        <is>
          <t>Underwriting Agreement [Member] | Sponsor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Underwriting discount per unit (in Dollars per share) | $ / shares</t>
        </is>
      </c>
      <c r="B26" s="4" t="inlineStr">
        <is>
          <t xml:space="preserve"> </t>
        </is>
      </c>
      <c r="C26" s="11" t="n">
        <v>0.125</v>
      </c>
      <c r="D26" s="4" t="inlineStr">
        <is>
          <t xml:space="preserve"> </t>
        </is>
      </c>
      <c r="E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Additional purchase units (in Shares) | shares</t>
        </is>
      </c>
      <c r="B29" s="6" t="n">
        <v>6000000</v>
      </c>
      <c r="C29" s="6" t="n">
        <v>6000000</v>
      </c>
      <c r="D29" s="4" t="inlineStr">
        <is>
          <t xml:space="preserve"> </t>
        </is>
      </c>
      <c r="E29" s="4" t="inlineStr">
        <is>
          <t xml:space="preserve"> </t>
        </is>
      </c>
    </row>
    <row r="30">
      <c r="A30" s="4" t="inlineStr">
        <is>
          <t>IPO [Member] | Underwriting Agreement [Member]</t>
        </is>
      </c>
      <c r="B30" s="4" t="inlineStr">
        <is>
          <t xml:space="preserve"> </t>
        </is>
      </c>
      <c r="C30" s="4" t="inlineStr">
        <is>
          <t xml:space="preserve"> </t>
        </is>
      </c>
      <c r="D30" s="4" t="inlineStr">
        <is>
          <t xml:space="preserve"> </t>
        </is>
      </c>
      <c r="E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row>
    <row r="32">
      <c r="A32" s="4" t="inlineStr">
        <is>
          <t>Underwriters over-allotment option exercised</t>
        </is>
      </c>
      <c r="B32" s="4" t="inlineStr">
        <is>
          <t xml:space="preserve"> </t>
        </is>
      </c>
      <c r="C32" s="5" t="n">
        <v>1380000</v>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Subject to Possible Redemption - Schedule of Common Stock Subject to Possible Redemption (Details) - Common Stock Subject to Possible Redemption [Member] - USD ($)</t>
        </is>
      </c>
      <c r="B1" s="2" t="inlineStr">
        <is>
          <t>12 Months Ended</t>
        </is>
      </c>
    </row>
    <row r="2">
      <c r="B2" s="2" t="inlineStr">
        <is>
          <t>Dec. 31, 2024</t>
        </is>
      </c>
      <c r="C2" s="2" t="inlineStr">
        <is>
          <t>Dec. 31, 2023</t>
        </is>
      </c>
    </row>
    <row r="3">
      <c r="A3" s="3" t="inlineStr">
        <is>
          <t>Schedule of Common Stock Subject to Possible Redemption [Line Items]</t>
        </is>
      </c>
      <c r="B3" s="4" t="inlineStr">
        <is>
          <t xml:space="preserve"> </t>
        </is>
      </c>
      <c r="C3" s="4" t="inlineStr">
        <is>
          <t xml:space="preserve"> </t>
        </is>
      </c>
    </row>
    <row r="4">
      <c r="A4" s="4" t="inlineStr">
        <is>
          <t>Gross proceeds from Initial Public Offering</t>
        </is>
      </c>
      <c r="B4" s="4" t="inlineStr">
        <is>
          <t xml:space="preserve"> </t>
        </is>
      </c>
      <c r="C4" s="5" t="n">
        <v>69000000</v>
      </c>
    </row>
    <row r="5">
      <c r="A5" s="4" t="inlineStr">
        <is>
          <t>Less: Proceeds allocated to public warrants and rights</t>
        </is>
      </c>
      <c r="B5" s="4" t="inlineStr">
        <is>
          <t xml:space="preserve"> </t>
        </is>
      </c>
      <c r="C5" s="6" t="n">
        <v>-1236527</v>
      </c>
    </row>
    <row r="6">
      <c r="A6" s="4" t="inlineStr">
        <is>
          <t>Offering costs allocated to common stock subject to possible redemption</t>
        </is>
      </c>
      <c r="B6" s="4" t="inlineStr">
        <is>
          <t xml:space="preserve"> </t>
        </is>
      </c>
      <c r="C6" s="6" t="n">
        <v>-4791126</v>
      </c>
    </row>
    <row r="7">
      <c r="A7" s="4" t="inlineStr">
        <is>
          <t>Less: Redemption of common stock in connection with Trust extension</t>
        </is>
      </c>
      <c r="B7" s="5" t="n">
        <v>-36232029</v>
      </c>
      <c r="C7" s="6" t="n">
        <v>-35995728</v>
      </c>
    </row>
    <row r="8">
      <c r="A8" s="4" t="inlineStr">
        <is>
          <t>Plus: Accretion on common stock subject to possible redemption</t>
        </is>
      </c>
      <c r="B8" s="6" t="n">
        <v>1653419</v>
      </c>
      <c r="C8" s="6" t="n">
        <v>9449634</v>
      </c>
    </row>
    <row r="9">
      <c r="A9" s="4" t="inlineStr">
        <is>
          <t>Balance at ending of the year</t>
        </is>
      </c>
      <c r="B9" s="5" t="n">
        <v>1847643</v>
      </c>
      <c r="C9" s="5" t="n">
        <v>3642625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Deficit (Details) - $ / shares</t>
        </is>
      </c>
      <c r="B1" s="2" t="inlineStr">
        <is>
          <t>12 Months Ended</t>
        </is>
      </c>
    </row>
    <row r="2">
      <c r="B2" s="2" t="inlineStr">
        <is>
          <t>Dec. 31, 2024</t>
        </is>
      </c>
      <c r="C2" s="2" t="inlineStr">
        <is>
          <t>Dec. 31, 2023</t>
        </is>
      </c>
    </row>
    <row r="3">
      <c r="A3" s="3" t="inlineStr">
        <is>
          <t>Stockholders’ Deficit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9" t="n">
        <v>0.0001</v>
      </c>
      <c r="C5" s="9"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shares authorized</t>
        </is>
      </c>
      <c r="B8" s="6" t="n">
        <v>100000000</v>
      </c>
      <c r="C8" s="6" t="n">
        <v>100000000</v>
      </c>
    </row>
    <row r="9">
      <c r="A9" s="4" t="inlineStr">
        <is>
          <t>Common stock, par value (in Dollars per share)</t>
        </is>
      </c>
      <c r="B9" s="9" t="n">
        <v>0.0001</v>
      </c>
      <c r="C9" s="9" t="n">
        <v>0.0001</v>
      </c>
    </row>
    <row r="10">
      <c r="A10" s="4" t="inlineStr">
        <is>
          <t>Common stock, shares outstanding</t>
        </is>
      </c>
      <c r="B10" s="6" t="n">
        <v>2155000</v>
      </c>
      <c r="C10" s="6" t="n">
        <v>2155000</v>
      </c>
    </row>
    <row r="11">
      <c r="A11" s="4" t="inlineStr">
        <is>
          <t>Common stock subject to possible redemption</t>
        </is>
      </c>
      <c r="B11" s="6" t="n">
        <v>164752</v>
      </c>
      <c r="C11" s="6" t="n">
        <v>3467954</v>
      </c>
    </row>
    <row r="12">
      <c r="A12" s="4" t="inlineStr">
        <is>
          <t>Voting share</t>
        </is>
      </c>
      <c r="B12" s="4" t="inlineStr">
        <is>
          <t>one</t>
        </is>
      </c>
      <c r="C12" s="4" t="inlineStr">
        <is>
          <t xml:space="preserve"> </t>
        </is>
      </c>
    </row>
    <row r="13">
      <c r="A13" s="4" t="inlineStr">
        <is>
          <t>Redemption price (in Dollars per share)</t>
        </is>
      </c>
      <c r="B13" s="8" t="n">
        <v>16.5</v>
      </c>
      <c r="C13" s="4" t="inlineStr">
        <is>
          <t xml:space="preserve"> </t>
        </is>
      </c>
    </row>
    <row r="14">
      <c r="A14" s="4" t="inlineStr">
        <is>
          <t>Percentage of total equity proceeds</t>
        </is>
      </c>
      <c r="B14" s="10" t="n">
        <v>0.6</v>
      </c>
      <c r="C14" s="4" t="inlineStr">
        <is>
          <t xml:space="preserve"> </t>
        </is>
      </c>
    </row>
    <row r="15">
      <c r="A15" s="4" t="inlineStr">
        <is>
          <t>Market value (in Dollars per share)</t>
        </is>
      </c>
      <c r="B15" s="8" t="n">
        <v>9.5</v>
      </c>
      <c r="C15" s="4" t="inlineStr">
        <is>
          <t xml:space="preserve"> </t>
        </is>
      </c>
    </row>
    <row r="16">
      <c r="A16" s="4" t="inlineStr">
        <is>
          <t>Percentage of warrants exercise price</t>
        </is>
      </c>
      <c r="B16" s="10" t="n">
        <v>1.15</v>
      </c>
      <c r="C16" s="4" t="inlineStr">
        <is>
          <t xml:space="preserve"> </t>
        </is>
      </c>
    </row>
    <row r="17">
      <c r="A17" s="4" t="inlineStr">
        <is>
          <t>Percentage of redemption trigger price</t>
        </is>
      </c>
      <c r="B17" s="10" t="n">
        <v>1.65</v>
      </c>
      <c r="C17" s="4" t="inlineStr">
        <is>
          <t xml:space="preserve"> </t>
        </is>
      </c>
    </row>
    <row r="18">
      <c r="A18" s="4" t="inlineStr">
        <is>
          <t>Business Combination [Member]</t>
        </is>
      </c>
      <c r="B18" s="4" t="inlineStr">
        <is>
          <t xml:space="preserve"> </t>
        </is>
      </c>
      <c r="C18" s="4" t="inlineStr">
        <is>
          <t xml:space="preserve"> </t>
        </is>
      </c>
    </row>
    <row r="19">
      <c r="A19" s="3" t="inlineStr">
        <is>
          <t>Stockholders’ Deficit [Line Items]</t>
        </is>
      </c>
      <c r="B19" s="4" t="inlineStr">
        <is>
          <t xml:space="preserve"> </t>
        </is>
      </c>
      <c r="C19" s="4" t="inlineStr">
        <is>
          <t xml:space="preserve"> </t>
        </is>
      </c>
    </row>
    <row r="20">
      <c r="A20" s="4" t="inlineStr">
        <is>
          <t>Exercised price per share (in Dollars per share)</t>
        </is>
      </c>
      <c r="B20" s="8" t="n">
        <v>11.5</v>
      </c>
      <c r="C20" s="4" t="inlineStr">
        <is>
          <t xml:space="preserve"> </t>
        </is>
      </c>
    </row>
    <row r="21">
      <c r="A21" s="4" t="inlineStr">
        <is>
          <t>Warrants [Member]</t>
        </is>
      </c>
      <c r="B21" s="4" t="inlineStr">
        <is>
          <t xml:space="preserve"> </t>
        </is>
      </c>
      <c r="C21" s="4" t="inlineStr">
        <is>
          <t xml:space="preserve"> </t>
        </is>
      </c>
    </row>
    <row r="22">
      <c r="A22" s="3" t="inlineStr">
        <is>
          <t>Stockholders’ Deficit [Line Items]</t>
        </is>
      </c>
      <c r="B22" s="4" t="inlineStr">
        <is>
          <t xml:space="preserve"> </t>
        </is>
      </c>
      <c r="C22" s="4" t="inlineStr">
        <is>
          <t xml:space="preserve"> </t>
        </is>
      </c>
    </row>
    <row r="23">
      <c r="A23" s="4" t="inlineStr">
        <is>
          <t>Warrants outstanding</t>
        </is>
      </c>
      <c r="B23" s="6" t="n">
        <v>7330000</v>
      </c>
      <c r="C23" s="6" t="n">
        <v>7330000</v>
      </c>
    </row>
    <row r="24">
      <c r="A24" s="4" t="inlineStr">
        <is>
          <t>Warrants term</t>
        </is>
      </c>
      <c r="B24" s="4" t="inlineStr">
        <is>
          <t>30 days</t>
        </is>
      </c>
      <c r="C24" s="4" t="inlineStr">
        <is>
          <t xml:space="preserve"> </t>
        </is>
      </c>
    </row>
    <row r="25">
      <c r="A25" s="4" t="inlineStr">
        <is>
          <t>Exceeds the par value (in Dollars per share)</t>
        </is>
      </c>
      <c r="B25" s="8" t="n">
        <v>16.5</v>
      </c>
      <c r="C25" s="4" t="inlineStr">
        <is>
          <t xml:space="preserve"> </t>
        </is>
      </c>
    </row>
    <row r="26">
      <c r="A26" s="4" t="inlineStr">
        <is>
          <t>Warrants [Member] | Business Combination [Member]</t>
        </is>
      </c>
      <c r="B26" s="4" t="inlineStr">
        <is>
          <t xml:space="preserve"> </t>
        </is>
      </c>
      <c r="C26" s="4" t="inlineStr">
        <is>
          <t xml:space="preserve"> </t>
        </is>
      </c>
    </row>
    <row r="27">
      <c r="A27" s="3" t="inlineStr">
        <is>
          <t>Stockholders’ Deficit [Line Items]</t>
        </is>
      </c>
      <c r="B27" s="4" t="inlineStr">
        <is>
          <t xml:space="preserve"> </t>
        </is>
      </c>
      <c r="C27" s="4" t="inlineStr">
        <is>
          <t xml:space="preserve"> </t>
        </is>
      </c>
    </row>
    <row r="28">
      <c r="A28" s="4" t="inlineStr">
        <is>
          <t>Warrants term</t>
        </is>
      </c>
      <c r="B28" s="4" t="inlineStr">
        <is>
          <t>5 years</t>
        </is>
      </c>
      <c r="C28" s="4" t="inlineStr">
        <is>
          <t xml:space="preserve"> </t>
        </is>
      </c>
    </row>
    <row r="29">
      <c r="A29" s="4" t="inlineStr">
        <is>
          <t>Public Warrants [Member]</t>
        </is>
      </c>
      <c r="B29" s="4" t="inlineStr">
        <is>
          <t xml:space="preserve"> </t>
        </is>
      </c>
      <c r="C29" s="4" t="inlineStr">
        <is>
          <t xml:space="preserve"> </t>
        </is>
      </c>
    </row>
    <row r="30">
      <c r="A30" s="3" t="inlineStr">
        <is>
          <t>Stockholders’ Deficit [Line Items]</t>
        </is>
      </c>
      <c r="B30" s="4" t="inlineStr">
        <is>
          <t xml:space="preserve"> </t>
        </is>
      </c>
      <c r="C30" s="4" t="inlineStr">
        <is>
          <t xml:space="preserve"> </t>
        </is>
      </c>
    </row>
    <row r="31">
      <c r="A31" s="4" t="inlineStr">
        <is>
          <t>Exercised price per share (in Dollars per share)</t>
        </is>
      </c>
      <c r="B31" s="8" t="n">
        <v>11.5</v>
      </c>
      <c r="C31" s="4" t="inlineStr">
        <is>
          <t xml:space="preserve"> </t>
        </is>
      </c>
    </row>
    <row r="32">
      <c r="A32" s="4" t="inlineStr">
        <is>
          <t>Warrant of per share (in Dollars per share)</t>
        </is>
      </c>
      <c r="B32" s="7" t="n">
        <v>0.01</v>
      </c>
      <c r="C32" s="4" t="inlineStr">
        <is>
          <t xml:space="preserve"> </t>
        </is>
      </c>
    </row>
    <row r="33">
      <c r="A33" s="4" t="inlineStr">
        <is>
          <t>Redemption period</t>
        </is>
      </c>
      <c r="B33" s="4" t="inlineStr">
        <is>
          <t>30 days</t>
        </is>
      </c>
      <c r="C33" s="4" t="inlineStr">
        <is>
          <t xml:space="preserve"> </t>
        </is>
      </c>
    </row>
    <row r="34">
      <c r="A34" s="4" t="inlineStr">
        <is>
          <t>Trading days</t>
        </is>
      </c>
      <c r="B34" s="4" t="inlineStr">
        <is>
          <t>20 days</t>
        </is>
      </c>
      <c r="C34" s="4" t="inlineStr">
        <is>
          <t xml:space="preserve"> </t>
        </is>
      </c>
    </row>
    <row r="35">
      <c r="A35" s="4" t="inlineStr">
        <is>
          <t>Warrant trading days</t>
        </is>
      </c>
      <c r="B35" s="4" t="inlineStr">
        <is>
          <t>30 days</t>
        </is>
      </c>
      <c r="C35" s="4" t="inlineStr">
        <is>
          <t xml:space="preserve"> </t>
        </is>
      </c>
    </row>
    <row r="36">
      <c r="A36" s="4" t="inlineStr">
        <is>
          <t>Equity Participation [Member]</t>
        </is>
      </c>
      <c r="B36" s="4" t="inlineStr">
        <is>
          <t xml:space="preserve"> </t>
        </is>
      </c>
      <c r="C36" s="4" t="inlineStr">
        <is>
          <t xml:space="preserve"> </t>
        </is>
      </c>
    </row>
    <row r="37">
      <c r="A37" s="3" t="inlineStr">
        <is>
          <t>Stockholders’ Deficit [Line Items]</t>
        </is>
      </c>
      <c r="B37" s="4" t="inlineStr">
        <is>
          <t xml:space="preserve"> </t>
        </is>
      </c>
      <c r="C37" s="4" t="inlineStr">
        <is>
          <t xml:space="preserve"> </t>
        </is>
      </c>
    </row>
    <row r="38">
      <c r="A38" s="4" t="inlineStr">
        <is>
          <t>Shares of public units</t>
        </is>
      </c>
      <c r="B38" s="6" t="n">
        <v>34500</v>
      </c>
      <c r="C38" s="4" t="inlineStr">
        <is>
          <t xml:space="preserve"> </t>
        </is>
      </c>
    </row>
    <row r="39">
      <c r="A39" s="4" t="inlineStr">
        <is>
          <t>Common Stock [Member]</t>
        </is>
      </c>
      <c r="B39" s="4" t="inlineStr">
        <is>
          <t xml:space="preserve"> </t>
        </is>
      </c>
      <c r="C39" s="4" t="inlineStr">
        <is>
          <t xml:space="preserve"> </t>
        </is>
      </c>
    </row>
    <row r="40">
      <c r="A40" s="3" t="inlineStr">
        <is>
          <t>Stockholders’ Deficit [Line Items]</t>
        </is>
      </c>
      <c r="B40" s="4" t="inlineStr">
        <is>
          <t xml:space="preserve"> </t>
        </is>
      </c>
      <c r="C40" s="4" t="inlineStr">
        <is>
          <t xml:space="preserve"> </t>
        </is>
      </c>
    </row>
    <row r="41">
      <c r="A41" s="4" t="inlineStr">
        <is>
          <t>Common stock, par value (in Dollars per share)</t>
        </is>
      </c>
      <c r="B41" s="9" t="n">
        <v>0.0001</v>
      </c>
      <c r="C41" s="4" t="inlineStr">
        <is>
          <t xml:space="preserve"> </t>
        </is>
      </c>
    </row>
    <row r="42">
      <c r="A42" s="4" t="inlineStr">
        <is>
          <t>Common stock, shares outstanding</t>
        </is>
      </c>
      <c r="B42" s="6" t="n">
        <v>2155000</v>
      </c>
      <c r="C42" s="6" t="n">
        <v>2155000</v>
      </c>
    </row>
    <row r="43">
      <c r="A43" s="4" t="inlineStr">
        <is>
          <t>Redemption price (in Dollars per share)</t>
        </is>
      </c>
      <c r="B43" s="8" t="n">
        <v>16.5</v>
      </c>
      <c r="C43" s="4" t="inlineStr">
        <is>
          <t xml:space="preserve"> </t>
        </is>
      </c>
    </row>
    <row r="44">
      <c r="A44" s="4" t="inlineStr">
        <is>
          <t>Private Placement [Member]</t>
        </is>
      </c>
      <c r="B44" s="4" t="inlineStr">
        <is>
          <t xml:space="preserve"> </t>
        </is>
      </c>
      <c r="C44" s="4" t="inlineStr">
        <is>
          <t xml:space="preserve"> </t>
        </is>
      </c>
    </row>
    <row r="45">
      <c r="A45" s="3" t="inlineStr">
        <is>
          <t>Stockholders’ Deficit [Line Items]</t>
        </is>
      </c>
      <c r="B45" s="4" t="inlineStr">
        <is>
          <t xml:space="preserve"> </t>
        </is>
      </c>
      <c r="C45" s="4" t="inlineStr">
        <is>
          <t xml:space="preserve"> </t>
        </is>
      </c>
    </row>
    <row r="46">
      <c r="A46" s="4" t="inlineStr">
        <is>
          <t>Shares of public units</t>
        </is>
      </c>
      <c r="B46" s="6" t="n">
        <v>430000</v>
      </c>
      <c r="C46" s="4" t="inlineStr">
        <is>
          <t xml:space="preserve"> </t>
        </is>
      </c>
    </row>
    <row r="47">
      <c r="A47" s="4" t="inlineStr">
        <is>
          <t>Private Placement [Member] | Common Stock [Member]</t>
        </is>
      </c>
      <c r="B47" s="4" t="inlineStr">
        <is>
          <t xml:space="preserve"> </t>
        </is>
      </c>
      <c r="C47" s="4" t="inlineStr">
        <is>
          <t xml:space="preserve"> </t>
        </is>
      </c>
    </row>
    <row r="48">
      <c r="A48" s="3" t="inlineStr">
        <is>
          <t>Stockholders’ Deficit [Line Items]</t>
        </is>
      </c>
      <c r="B48" s="4" t="inlineStr">
        <is>
          <t xml:space="preserve"> </t>
        </is>
      </c>
      <c r="C48" s="4" t="inlineStr">
        <is>
          <t xml:space="preserve"> </t>
        </is>
      </c>
    </row>
    <row r="49">
      <c r="A49" s="4" t="inlineStr">
        <is>
          <t>Share issued price (in Dollars per share)</t>
        </is>
      </c>
      <c r="B49" s="8" t="n">
        <v>9.5</v>
      </c>
      <c r="C4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re Measured at Fair Value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held in Trust Account</t>
        </is>
      </c>
      <c r="B3" s="5" t="n">
        <v>1847643</v>
      </c>
      <c r="C3" s="5" t="n">
        <v>36605106</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6" t="n">
        <v>1847643</v>
      </c>
      <c r="C6" s="6" t="n">
        <v>36605106</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held in Trust Account</t>
        </is>
      </c>
      <c r="B12" s="4" t="inlineStr">
        <is>
          <t xml:space="preserve"> </t>
        </is>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Evaluating Company's Performance Making Key Decisions by CODM Regarding Resource Allocation (Details) - USD ($)</t>
        </is>
      </c>
      <c r="B1" s="2" t="inlineStr">
        <is>
          <t>12 Months Ended</t>
        </is>
      </c>
    </row>
    <row r="2">
      <c r="B2" s="2" t="inlineStr">
        <is>
          <t>Dec. 31, 2024</t>
        </is>
      </c>
      <c r="C2" s="2" t="inlineStr">
        <is>
          <t>Dec. 31, 2023</t>
        </is>
      </c>
    </row>
    <row r="3">
      <c r="A3" s="3" t="inlineStr">
        <is>
          <t>Schedule of Evaluating Company's Performance Making Key Decisions by CODM Regarding Resource Allocation [Abstract]</t>
        </is>
      </c>
      <c r="B3" s="4" t="inlineStr">
        <is>
          <t xml:space="preserve"> </t>
        </is>
      </c>
      <c r="C3" s="4" t="inlineStr">
        <is>
          <t xml:space="preserve"> </t>
        </is>
      </c>
    </row>
    <row r="4">
      <c r="A4" s="4" t="inlineStr">
        <is>
          <t>General and administrative expenses</t>
        </is>
      </c>
      <c r="B4" s="5" t="n">
        <v>3524549</v>
      </c>
      <c r="C4" s="5" t="n">
        <v>1830700</v>
      </c>
    </row>
    <row r="5">
      <c r="A5" s="4" t="inlineStr">
        <is>
          <t>Interest earned on the Trust Account</t>
        </is>
      </c>
      <c r="B5" s="5" t="n">
        <v>1450228</v>
      </c>
      <c r="C5" s="5" t="n">
        <v>277529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ubject to possible redemption, shares issued</t>
        </is>
      </c>
      <c r="B3" s="6" t="n">
        <v>164752</v>
      </c>
      <c r="C3" s="6" t="n">
        <v>3467954</v>
      </c>
    </row>
    <row r="4">
      <c r="A4" s="4" t="inlineStr">
        <is>
          <t>Common stock subject to possible redemption, shares outstanding</t>
        </is>
      </c>
      <c r="B4" s="6" t="n">
        <v>164752</v>
      </c>
      <c r="C4" s="6" t="n">
        <v>3467954</v>
      </c>
    </row>
    <row r="5">
      <c r="A5" s="4" t="inlineStr">
        <is>
          <t>Common stock subject to possible redemption, value per share (in Dollars per share)</t>
        </is>
      </c>
      <c r="B5" s="7" t="n">
        <v>11.21</v>
      </c>
      <c r="C5" s="8" t="n">
        <v>10.5</v>
      </c>
    </row>
    <row r="6">
      <c r="A6" s="4" t="inlineStr">
        <is>
          <t>Preferred stock, par value (in Dollars per share)</t>
        </is>
      </c>
      <c r="B6" s="9" t="n">
        <v>0.0001</v>
      </c>
      <c r="C6" s="9" t="n">
        <v>0.0001</v>
      </c>
    </row>
    <row r="7">
      <c r="A7" s="4" t="inlineStr">
        <is>
          <t>Preferred stock, shares authorized</t>
        </is>
      </c>
      <c r="B7" s="6" t="n">
        <v>1000000</v>
      </c>
      <c r="C7" s="6"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9" t="n">
        <v>0.0001</v>
      </c>
      <c r="C10" s="9" t="n">
        <v>0.0001</v>
      </c>
    </row>
    <row r="11">
      <c r="A11" s="4" t="inlineStr">
        <is>
          <t>Common stock, shares authorized</t>
        </is>
      </c>
      <c r="B11" s="6" t="n">
        <v>100000000</v>
      </c>
      <c r="C11" s="6" t="n">
        <v>100000000</v>
      </c>
    </row>
    <row r="12">
      <c r="A12" s="4" t="inlineStr">
        <is>
          <t>Common stock, shares issued</t>
        </is>
      </c>
      <c r="B12" s="6" t="n">
        <v>2155000</v>
      </c>
      <c r="C12" s="6" t="n">
        <v>2155000</v>
      </c>
    </row>
    <row r="13">
      <c r="A13" s="4" t="inlineStr">
        <is>
          <t>Common stock, shares outstanding</t>
        </is>
      </c>
      <c r="B13" s="6" t="n">
        <v>2155000</v>
      </c>
      <c r="C13" s="6" t="n">
        <v>215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s>
  <sheetData>
    <row r="1">
      <c r="A1" s="1" t="inlineStr">
        <is>
          <t>Subsequent Events (Details) - USD ($)</t>
        </is>
      </c>
      <c r="D1" s="2" t="inlineStr">
        <is>
          <t>12 Months Ended</t>
        </is>
      </c>
    </row>
    <row r="2">
      <c r="B2" s="2" t="inlineStr">
        <is>
          <t>Apr. 14, 2025</t>
        </is>
      </c>
      <c r="C2" s="2" t="inlineStr">
        <is>
          <t>Apr. 11, 2025</t>
        </is>
      </c>
      <c r="D2" s="2" t="inlineStr">
        <is>
          <t>Dec. 31, 2024</t>
        </is>
      </c>
      <c r="E2" s="2" t="inlineStr">
        <is>
          <t>Feb. 13, 2025</t>
        </is>
      </c>
      <c r="F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in Shares)</t>
        </is>
      </c>
      <c r="B5" s="4" t="inlineStr">
        <is>
          <t xml:space="preserve"> </t>
        </is>
      </c>
      <c r="C5" s="4" t="inlineStr">
        <is>
          <t xml:space="preserve"> </t>
        </is>
      </c>
      <c r="D5" s="6" t="n">
        <v>2155000</v>
      </c>
      <c r="E5" s="4" t="inlineStr">
        <is>
          <t xml:space="preserve"> </t>
        </is>
      </c>
      <c r="F5" s="6" t="n">
        <v>2155000</v>
      </c>
    </row>
    <row r="6">
      <c r="A6" s="4" t="inlineStr">
        <is>
          <t>Sponsor Fees</t>
        </is>
      </c>
      <c r="B6" s="4" t="inlineStr">
        <is>
          <t xml:space="preserve"> </t>
        </is>
      </c>
      <c r="C6" s="4" t="inlineStr">
        <is>
          <t xml:space="preserve"> </t>
        </is>
      </c>
      <c r="D6" s="5" t="n">
        <v>17000</v>
      </c>
      <c r="E6" s="4" t="inlineStr">
        <is>
          <t xml:space="preserve"> </t>
        </is>
      </c>
      <c r="F6" s="4" t="inlineStr">
        <is>
          <t xml:space="preserve"> </t>
        </is>
      </c>
    </row>
    <row r="7">
      <c r="A7" s="4" t="inlineStr">
        <is>
          <t>Due to affiliate</t>
        </is>
      </c>
      <c r="B7" s="4" t="inlineStr">
        <is>
          <t xml:space="preserve"> </t>
        </is>
      </c>
      <c r="C7" s="4" t="inlineStr">
        <is>
          <t xml:space="preserve"> </t>
        </is>
      </c>
      <c r="D7" s="6" t="n">
        <v>72000</v>
      </c>
      <c r="E7" s="4" t="inlineStr">
        <is>
          <t xml:space="preserve"> </t>
        </is>
      </c>
      <c r="F7" s="4" t="inlineStr">
        <is>
          <t xml:space="preserve"> </t>
        </is>
      </c>
    </row>
    <row r="8">
      <c r="A8" s="4" t="inlineStr">
        <is>
          <t>Transfers fee</t>
        </is>
      </c>
      <c r="B8" s="4" t="inlineStr">
        <is>
          <t xml:space="preserve"> </t>
        </is>
      </c>
      <c r="C8" s="4" t="inlineStr">
        <is>
          <t xml:space="preserve"> </t>
        </is>
      </c>
      <c r="D8" s="5" t="n">
        <v>26281</v>
      </c>
      <c r="E8" s="4" t="inlineStr">
        <is>
          <t xml:space="preserve"> </t>
        </is>
      </c>
      <c r="F8" s="4" t="inlineStr">
        <is>
          <t xml:space="preserve"> </t>
        </is>
      </c>
    </row>
    <row r="9">
      <c r="A9" s="4" t="inlineStr">
        <is>
          <t>Subsequent Event [Member] | February Special Meet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f common stock (in Shares)</t>
        </is>
      </c>
      <c r="B11" s="4" t="inlineStr">
        <is>
          <t xml:space="preserve"> </t>
        </is>
      </c>
      <c r="C11" s="4" t="inlineStr">
        <is>
          <t xml:space="preserve"> </t>
        </is>
      </c>
      <c r="D11" s="4" t="inlineStr">
        <is>
          <t xml:space="preserve"> </t>
        </is>
      </c>
      <c r="E11" s="6" t="n">
        <v>57821</v>
      </c>
      <c r="F11" s="4" t="inlineStr">
        <is>
          <t xml:space="preserve"> </t>
        </is>
      </c>
    </row>
    <row r="12">
      <c r="A12" s="4" t="inlineStr">
        <is>
          <t>Minimum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6" t="n">
        <v>1000000</v>
      </c>
      <c r="F14" s="4" t="inlineStr">
        <is>
          <t xml:space="preserve"> </t>
        </is>
      </c>
    </row>
    <row r="15">
      <c r="A15" s="4" t="inlineStr">
        <is>
          <t>Maximum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6" t="n">
        <v>20000000</v>
      </c>
      <c r="F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onsor Fees</t>
        </is>
      </c>
      <c r="B20" s="5" t="n">
        <v>15241</v>
      </c>
      <c r="C20" s="5" t="n">
        <v>30478</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General and administrative expenses</t>
        </is>
      </c>
      <c r="B4" s="5" t="n">
        <v>3524549</v>
      </c>
      <c r="C4" s="5" t="n">
        <v>1830700</v>
      </c>
    </row>
    <row r="5">
      <c r="A5" s="4" t="inlineStr">
        <is>
          <t>Loss from operations</t>
        </is>
      </c>
      <c r="B5" s="6" t="n">
        <v>-3524549</v>
      </c>
      <c r="C5" s="6" t="n">
        <v>-1830700</v>
      </c>
    </row>
    <row r="6">
      <c r="A6" s="3" t="inlineStr">
        <is>
          <t>Other income (expense):</t>
        </is>
      </c>
      <c r="B6" s="4" t="inlineStr">
        <is>
          <t xml:space="preserve"> </t>
        </is>
      </c>
      <c r="C6" s="4" t="inlineStr">
        <is>
          <t xml:space="preserve"> </t>
        </is>
      </c>
    </row>
    <row r="7">
      <c r="A7" s="4" t="inlineStr">
        <is>
          <t>Interest earned on investments held in the Trust Account</t>
        </is>
      </c>
      <c r="B7" s="6" t="n">
        <v>1450228</v>
      </c>
      <c r="C7" s="6" t="n">
        <v>2775291</v>
      </c>
    </row>
    <row r="8">
      <c r="A8" s="4" t="inlineStr">
        <is>
          <t>Interest income</t>
        </is>
      </c>
      <c r="B8" s="6" t="n">
        <v>2181</v>
      </c>
      <c r="C8" s="4" t="inlineStr">
        <is>
          <t xml:space="preserve"> </t>
        </is>
      </c>
    </row>
    <row r="9">
      <c r="A9" s="4" t="inlineStr">
        <is>
          <t>Interest expense</t>
        </is>
      </c>
      <c r="B9" s="6" t="n">
        <v>-43011</v>
      </c>
      <c r="C9" s="4" t="inlineStr">
        <is>
          <t xml:space="preserve"> </t>
        </is>
      </c>
    </row>
    <row r="10">
      <c r="A10" s="4" t="inlineStr">
        <is>
          <t>Total other income, net</t>
        </is>
      </c>
      <c r="B10" s="6" t="n">
        <v>1409398</v>
      </c>
      <c r="C10" s="6" t="n">
        <v>2775291</v>
      </c>
    </row>
    <row r="11">
      <c r="A11" s="4" t="inlineStr">
        <is>
          <t>Income (loss) before provision for income taxes</t>
        </is>
      </c>
      <c r="B11" s="6" t="n">
        <v>-2115151</v>
      </c>
      <c r="C11" s="6" t="n">
        <v>944591</v>
      </c>
    </row>
    <row r="12">
      <c r="A12" s="4" t="inlineStr">
        <is>
          <t>Provision for income taxes</t>
        </is>
      </c>
      <c r="B12" s="6" t="n">
        <v>-295728</v>
      </c>
      <c r="C12" s="6" t="n">
        <v>-540811</v>
      </c>
    </row>
    <row r="13">
      <c r="A13" s="4" t="inlineStr">
        <is>
          <t>NET INCOME (LOSS)</t>
        </is>
      </c>
      <c r="B13" s="5" t="n">
        <v>-2410879</v>
      </c>
      <c r="C13" s="5" t="n">
        <v>403780</v>
      </c>
    </row>
    <row r="14">
      <c r="A14" s="3" t="inlineStr">
        <is>
          <t>WEIGHTED AVERAGE SHARES OUTSTANDING</t>
        </is>
      </c>
      <c r="B14" s="4" t="inlineStr">
        <is>
          <t xml:space="preserve"> </t>
        </is>
      </c>
      <c r="C14" s="4" t="inlineStr">
        <is>
          <t xml:space="preserve"> </t>
        </is>
      </c>
    </row>
    <row r="15">
      <c r="A15" s="4" t="inlineStr">
        <is>
          <t>Basic (in Shares)</t>
        </is>
      </c>
      <c r="B15" s="6" t="n">
        <v>4481692</v>
      </c>
      <c r="C15" s="6" t="n">
        <v>7688260</v>
      </c>
    </row>
    <row r="16">
      <c r="A16" s="4" t="inlineStr">
        <is>
          <t>Diluted (in Shares)</t>
        </is>
      </c>
      <c r="B16" s="6" t="n">
        <v>4481692</v>
      </c>
      <c r="C16" s="6" t="n">
        <v>7719699</v>
      </c>
    </row>
    <row r="17">
      <c r="A17" s="3" t="inlineStr">
        <is>
          <t>BASIC AND DILUTED NET INCOME (LOSS) PER SHARE</t>
        </is>
      </c>
      <c r="B17" s="4" t="inlineStr">
        <is>
          <t xml:space="preserve"> </t>
        </is>
      </c>
      <c r="C17" s="4" t="inlineStr">
        <is>
          <t xml:space="preserve"> </t>
        </is>
      </c>
    </row>
    <row r="18">
      <c r="A18" s="4" t="inlineStr">
        <is>
          <t>Basic (in Dollars per share)</t>
        </is>
      </c>
      <c r="B18" s="7" t="n">
        <v>-0.54</v>
      </c>
      <c r="C18" s="7" t="n">
        <v>0.05</v>
      </c>
    </row>
    <row r="19">
      <c r="A19" s="4" t="inlineStr">
        <is>
          <t>Diluted (in Dollars per share)</t>
        </is>
      </c>
      <c r="B19" s="7" t="n">
        <v>-0.54</v>
      </c>
      <c r="C19" s="7" t="n">
        <v>0.0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2</t>
        </is>
      </c>
      <c r="B2" s="5" t="n">
        <v>173</v>
      </c>
      <c r="C2" s="5" t="n">
        <v>24827</v>
      </c>
      <c r="D2" s="5" t="n">
        <v>-62508</v>
      </c>
      <c r="E2" s="5" t="n">
        <v>-37508</v>
      </c>
    </row>
    <row r="3">
      <c r="A3" s="4" t="inlineStr">
        <is>
          <t>Balance (in Shares) at Dec. 31, 2022</t>
        </is>
      </c>
      <c r="B3" s="6" t="n">
        <v>1725000</v>
      </c>
      <c r="C3" s="4" t="inlineStr">
        <is>
          <t xml:space="preserve"> </t>
        </is>
      </c>
      <c r="D3" s="4" t="inlineStr">
        <is>
          <t xml:space="preserve"> </t>
        </is>
      </c>
      <c r="E3" s="4" t="inlineStr">
        <is>
          <t xml:space="preserve"> </t>
        </is>
      </c>
    </row>
    <row r="4">
      <c r="A4" s="4" t="inlineStr">
        <is>
          <t>Sale of 430,000 Private Placement Units</t>
        </is>
      </c>
      <c r="B4" s="5" t="n">
        <v>43</v>
      </c>
      <c r="C4" s="6" t="n">
        <v>4299957</v>
      </c>
      <c r="D4" s="4" t="inlineStr">
        <is>
          <t xml:space="preserve"> </t>
        </is>
      </c>
      <c r="E4" s="6" t="n">
        <v>4300000</v>
      </c>
    </row>
    <row r="5">
      <c r="A5" s="4" t="inlineStr">
        <is>
          <t>Sale of 430,000 Private Placement Units (in Shares)</t>
        </is>
      </c>
      <c r="B5" s="6" t="n">
        <v>430000</v>
      </c>
      <c r="C5" s="4" t="inlineStr">
        <is>
          <t xml:space="preserve"> </t>
        </is>
      </c>
      <c r="D5" s="4" t="inlineStr">
        <is>
          <t xml:space="preserve"> </t>
        </is>
      </c>
      <c r="E5" s="4" t="inlineStr">
        <is>
          <t xml:space="preserve"> </t>
        </is>
      </c>
    </row>
    <row r="6">
      <c r="A6" s="4" t="inlineStr">
        <is>
          <t>Fair value of warrants and rights included in the Units sold in the Initial Public Offering and in the exercise of the over-allotment</t>
        </is>
      </c>
      <c r="B6" s="4" t="inlineStr">
        <is>
          <t xml:space="preserve"> </t>
        </is>
      </c>
      <c r="C6" s="6" t="n">
        <v>1236527</v>
      </c>
      <c r="D6" s="4" t="inlineStr">
        <is>
          <t xml:space="preserve"> </t>
        </is>
      </c>
      <c r="E6" s="6" t="n">
        <v>1236527</v>
      </c>
    </row>
    <row r="7">
      <c r="A7" s="4" t="inlineStr">
        <is>
          <t>Accretion of common stock to redemption value</t>
        </is>
      </c>
      <c r="B7" s="4" t="inlineStr">
        <is>
          <t xml:space="preserve"> </t>
        </is>
      </c>
      <c r="C7" s="6" t="n">
        <v>-5561311</v>
      </c>
      <c r="D7" s="6" t="n">
        <v>-3888323</v>
      </c>
      <c r="E7" s="6" t="n">
        <v>-9449634</v>
      </c>
    </row>
    <row r="8">
      <c r="A8" s="4" t="inlineStr">
        <is>
          <t>Excise tax payable attributable to redemption of common stock</t>
        </is>
      </c>
      <c r="B8" s="4" t="inlineStr">
        <is>
          <t xml:space="preserve"> </t>
        </is>
      </c>
      <c r="C8" s="4" t="inlineStr">
        <is>
          <t xml:space="preserve"> </t>
        </is>
      </c>
      <c r="D8" s="6" t="n">
        <v>-359957</v>
      </c>
      <c r="E8" s="6" t="n">
        <v>-359957</v>
      </c>
    </row>
    <row r="9">
      <c r="A9" s="4" t="inlineStr">
        <is>
          <t>Net income (loss)</t>
        </is>
      </c>
      <c r="B9" s="4" t="inlineStr">
        <is>
          <t xml:space="preserve"> </t>
        </is>
      </c>
      <c r="C9" s="4" t="inlineStr">
        <is>
          <t xml:space="preserve"> </t>
        </is>
      </c>
      <c r="D9" s="6" t="n">
        <v>403780</v>
      </c>
      <c r="E9" s="6" t="n">
        <v>403780</v>
      </c>
    </row>
    <row r="10">
      <c r="A10" s="4" t="inlineStr">
        <is>
          <t>Balance at Dec. 31, 2023</t>
        </is>
      </c>
      <c r="B10" s="5" t="n">
        <v>216</v>
      </c>
      <c r="C10" s="4" t="inlineStr">
        <is>
          <t xml:space="preserve"> </t>
        </is>
      </c>
      <c r="D10" s="6" t="n">
        <v>-3907008</v>
      </c>
      <c r="E10" s="6" t="n">
        <v>-3906792</v>
      </c>
    </row>
    <row r="11">
      <c r="A11" s="4" t="inlineStr">
        <is>
          <t>Balance (in Shares) at Dec. 31, 2023</t>
        </is>
      </c>
      <c r="B11" s="6" t="n">
        <v>2155000</v>
      </c>
      <c r="C11" s="4" t="inlineStr">
        <is>
          <t xml:space="preserve"> </t>
        </is>
      </c>
      <c r="D11" s="4" t="inlineStr">
        <is>
          <t xml:space="preserve"> </t>
        </is>
      </c>
      <c r="E11" s="4" t="inlineStr">
        <is>
          <t xml:space="preserve"> </t>
        </is>
      </c>
    </row>
    <row r="12">
      <c r="A12" s="4" t="inlineStr">
        <is>
          <t>Accretion of common stock to redemption value</t>
        </is>
      </c>
      <c r="B12" s="4" t="inlineStr">
        <is>
          <t xml:space="preserve"> </t>
        </is>
      </c>
      <c r="C12" s="4" t="inlineStr">
        <is>
          <t xml:space="preserve"> </t>
        </is>
      </c>
      <c r="D12" s="6" t="n">
        <v>-1653419</v>
      </c>
      <c r="E12" s="6" t="n">
        <v>-1653419</v>
      </c>
    </row>
    <row r="13">
      <c r="A13" s="4" t="inlineStr">
        <is>
          <t>Excise tax payable attributable to redemption of common stock</t>
        </is>
      </c>
      <c r="B13" s="4" t="inlineStr">
        <is>
          <t xml:space="preserve"> </t>
        </is>
      </c>
      <c r="C13" s="4" t="inlineStr">
        <is>
          <t xml:space="preserve"> </t>
        </is>
      </c>
      <c r="D13" s="6" t="n">
        <v>-362321</v>
      </c>
      <c r="E13" s="6" t="n">
        <v>-362321</v>
      </c>
    </row>
    <row r="14">
      <c r="A14" s="4" t="inlineStr">
        <is>
          <t>Net income (loss)</t>
        </is>
      </c>
      <c r="B14" s="4" t="inlineStr">
        <is>
          <t xml:space="preserve"> </t>
        </is>
      </c>
      <c r="C14" s="4" t="inlineStr">
        <is>
          <t xml:space="preserve"> </t>
        </is>
      </c>
      <c r="D14" s="6" t="n">
        <v>-2410879</v>
      </c>
      <c r="E14" s="6" t="n">
        <v>-2410879</v>
      </c>
    </row>
    <row r="15">
      <c r="A15" s="4" t="inlineStr">
        <is>
          <t>Balance at Dec. 31, 2024</t>
        </is>
      </c>
      <c r="B15" s="5" t="n">
        <v>216</v>
      </c>
      <c r="C15" s="4" t="inlineStr">
        <is>
          <t xml:space="preserve"> </t>
        </is>
      </c>
      <c r="D15" s="5" t="n">
        <v>-8333627</v>
      </c>
      <c r="E15" s="5" t="n">
        <v>-8333411</v>
      </c>
    </row>
    <row r="16">
      <c r="A16" s="4" t="inlineStr">
        <is>
          <t>Balance (in Shares) at Dec. 31, 2024</t>
        </is>
      </c>
      <c r="B16" s="6" t="n">
        <v>2155000</v>
      </c>
      <c r="C16" s="4" t="inlineStr">
        <is>
          <t xml:space="preserve"> </t>
        </is>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s of Changes in Stockholders’ Deficit (Parentheticals)</t>
        </is>
      </c>
      <c r="B1" s="2" t="inlineStr">
        <is>
          <t>12 Months Ended</t>
        </is>
      </c>
    </row>
    <row r="2">
      <c r="B2" s="2" t="inlineStr">
        <is>
          <t>Dec. 31, 2023 shares</t>
        </is>
      </c>
    </row>
    <row r="3">
      <c r="A3" s="3" t="inlineStr">
        <is>
          <t>Statement of Stockholders' Equity [Abstract]</t>
        </is>
      </c>
      <c r="B3" s="4" t="inlineStr">
        <is>
          <t xml:space="preserve"> </t>
        </is>
      </c>
    </row>
    <row r="4">
      <c r="A4" s="4" t="inlineStr">
        <is>
          <t>Sale of Private Placement Units</t>
        </is>
      </c>
      <c r="B4" s="6" t="n">
        <v>43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410879</v>
      </c>
      <c r="C4" s="5" t="n">
        <v>403780</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he Trust Account</t>
        </is>
      </c>
      <c r="B6" s="6" t="n">
        <v>-1450228</v>
      </c>
      <c r="C6" s="6" t="n">
        <v>-2775291</v>
      </c>
    </row>
    <row r="7">
      <c r="A7" s="3" t="inlineStr">
        <is>
          <t>Changes in operating assets and liabilities:</t>
        </is>
      </c>
      <c r="B7" s="4" t="inlineStr">
        <is>
          <t xml:space="preserve"> </t>
        </is>
      </c>
      <c r="C7" s="4" t="inlineStr">
        <is>
          <t xml:space="preserve"> </t>
        </is>
      </c>
    </row>
    <row r="8">
      <c r="A8" s="4" t="inlineStr">
        <is>
          <t>Prepaid expenses and other current assets</t>
        </is>
      </c>
      <c r="B8" s="6" t="n">
        <v>-82055</v>
      </c>
      <c r="C8" s="6" t="n">
        <v>-7208</v>
      </c>
    </row>
    <row r="9">
      <c r="A9" s="4" t="inlineStr">
        <is>
          <t>Accounts payable and accrued expenses</t>
        </is>
      </c>
      <c r="B9" s="6" t="n">
        <v>1800260</v>
      </c>
      <c r="C9" s="6" t="n">
        <v>1035391</v>
      </c>
    </row>
    <row r="10">
      <c r="A10" s="4" t="inlineStr">
        <is>
          <t>Income taxes payable</t>
        </is>
      </c>
      <c r="B10" s="6" t="n">
        <v>-166229</v>
      </c>
      <c r="C10" s="6" t="n">
        <v>524562</v>
      </c>
    </row>
    <row r="11">
      <c r="A11" s="4" t="inlineStr">
        <is>
          <t>Excise tax payable</t>
        </is>
      </c>
      <c r="B11" s="6" t="n">
        <v>121185</v>
      </c>
      <c r="C11" s="4" t="inlineStr">
        <is>
          <t xml:space="preserve"> </t>
        </is>
      </c>
    </row>
    <row r="12">
      <c r="A12" s="4" t="inlineStr">
        <is>
          <t>Net cash used in operating activities</t>
        </is>
      </c>
      <c r="B12" s="6" t="n">
        <v>-2187946</v>
      </c>
      <c r="C12" s="6" t="n">
        <v>-818766</v>
      </c>
    </row>
    <row r="13">
      <c r="A13" s="3" t="inlineStr">
        <is>
          <t>CASH FLOWS FROM INVESTING ACTIVITIES</t>
        </is>
      </c>
      <c r="B13" s="4" t="inlineStr">
        <is>
          <t xml:space="preserve"> </t>
        </is>
      </c>
      <c r="C13" s="4" t="inlineStr">
        <is>
          <t xml:space="preserve"> </t>
        </is>
      </c>
    </row>
    <row r="14">
      <c r="A14" s="4" t="inlineStr">
        <is>
          <t>Cash withdrawn from Trust Account for payment to redeeming stockholders</t>
        </is>
      </c>
      <c r="B14" s="6" t="n">
        <v>36232029</v>
      </c>
      <c r="C14" s="6" t="n">
        <v>35995728</v>
      </c>
    </row>
    <row r="15">
      <c r="A15" s="4" t="inlineStr">
        <is>
          <t>Investment of cash in Trust Account</t>
        </is>
      </c>
      <c r="B15" s="6" t="n">
        <v>-480000</v>
      </c>
      <c r="C15" s="6" t="n">
        <v>-180000</v>
      </c>
    </row>
    <row r="16">
      <c r="A16" s="4" t="inlineStr">
        <is>
          <t>Withdrawal of interest from Trust Account to pay taxes</t>
        </is>
      </c>
      <c r="B16" s="6" t="n">
        <v>455662</v>
      </c>
      <c r="C16" s="6" t="n">
        <v>561957</v>
      </c>
    </row>
    <row r="17">
      <c r="A17" s="4" t="inlineStr">
        <is>
          <t>Loan issued to affiliate</t>
        </is>
      </c>
      <c r="B17" s="6" t="n">
        <v>-300000</v>
      </c>
      <c r="C17" s="4" t="inlineStr">
        <is>
          <t xml:space="preserve"> </t>
        </is>
      </c>
    </row>
    <row r="18">
      <c r="A18" s="4" t="inlineStr">
        <is>
          <t>Cash deposited in Trust Account</t>
        </is>
      </c>
      <c r="B18" s="4" t="inlineStr">
        <is>
          <t xml:space="preserve"> </t>
        </is>
      </c>
      <c r="C18" s="6" t="n">
        <v>-70207500</v>
      </c>
    </row>
    <row r="19">
      <c r="A19" s="4" t="inlineStr">
        <is>
          <t>Net cash provided by (used in) investing activities</t>
        </is>
      </c>
      <c r="B19" s="6" t="n">
        <v>35907691</v>
      </c>
      <c r="C19" s="6" t="n">
        <v>-33829815</v>
      </c>
    </row>
    <row r="20">
      <c r="A20" s="3" t="inlineStr">
        <is>
          <t>CASH FLOWS FROM FINANCING ACTIVITIES</t>
        </is>
      </c>
      <c r="B20" s="4" t="inlineStr">
        <is>
          <t xml:space="preserve"> </t>
        </is>
      </c>
      <c r="C20" s="4" t="inlineStr">
        <is>
          <t xml:space="preserve"> </t>
        </is>
      </c>
    </row>
    <row r="21">
      <c r="A21" s="4" t="inlineStr">
        <is>
          <t>Redemption of common stock</t>
        </is>
      </c>
      <c r="B21" s="6" t="n">
        <v>-36232029</v>
      </c>
      <c r="C21" s="6" t="n">
        <v>-35995728</v>
      </c>
    </row>
    <row r="22">
      <c r="A22" s="4" t="inlineStr">
        <is>
          <t>Proceeds from Initial Public Offering, net of underwriters’ fees</t>
        </is>
      </c>
      <c r="B22" s="4" t="inlineStr">
        <is>
          <t xml:space="preserve"> </t>
        </is>
      </c>
      <c r="C22" s="6" t="n">
        <v>59670000</v>
      </c>
    </row>
    <row r="23">
      <c r="A23" s="4" t="inlineStr">
        <is>
          <t>Proceeds from over-allotment option</t>
        </is>
      </c>
      <c r="B23" s="4" t="inlineStr">
        <is>
          <t xml:space="preserve"> </t>
        </is>
      </c>
      <c r="C23" s="6" t="n">
        <v>9157500</v>
      </c>
    </row>
    <row r="24">
      <c r="A24" s="4" t="inlineStr">
        <is>
          <t>Proceeds from private placement</t>
        </is>
      </c>
      <c r="B24" s="4" t="inlineStr">
        <is>
          <t xml:space="preserve"> </t>
        </is>
      </c>
      <c r="C24" s="6" t="n">
        <v>4300000</v>
      </c>
    </row>
    <row r="25">
      <c r="A25" s="4" t="inlineStr">
        <is>
          <t>Proceeds from note payable - related party</t>
        </is>
      </c>
      <c r="B25" s="6" t="n">
        <v>1803000</v>
      </c>
      <c r="C25" s="4" t="inlineStr">
        <is>
          <t xml:space="preserve"> </t>
        </is>
      </c>
    </row>
    <row r="26">
      <c r="A26" s="4" t="inlineStr">
        <is>
          <t>Repayments to note payable - related party</t>
        </is>
      </c>
      <c r="B26" s="6" t="n">
        <v>-40000</v>
      </c>
      <c r="C26" s="4" t="inlineStr">
        <is>
          <t xml:space="preserve"> </t>
        </is>
      </c>
    </row>
    <row r="27">
      <c r="A27" s="4" t="inlineStr">
        <is>
          <t>Payment of offering costs</t>
        </is>
      </c>
      <c r="B27" s="4" t="inlineStr">
        <is>
          <t xml:space="preserve"> </t>
        </is>
      </c>
      <c r="C27" s="6" t="n">
        <v>-1447273</v>
      </c>
    </row>
    <row r="28">
      <c r="A28" s="4" t="inlineStr">
        <is>
          <t>Repayments to note payable - Sponsor</t>
        </is>
      </c>
      <c r="B28" s="4" t="inlineStr">
        <is>
          <t xml:space="preserve"> </t>
        </is>
      </c>
      <c r="C28" s="6" t="n">
        <v>-1200000</v>
      </c>
    </row>
    <row r="29">
      <c r="A29" s="4" t="inlineStr">
        <is>
          <t>Proceeds from convertible note payable</t>
        </is>
      </c>
      <c r="B29" s="6" t="n">
        <v>800000</v>
      </c>
      <c r="C29" s="4" t="inlineStr">
        <is>
          <t xml:space="preserve"> </t>
        </is>
      </c>
    </row>
    <row r="30">
      <c r="A30" s="4" t="inlineStr">
        <is>
          <t>Proceeds from affiliate</t>
        </is>
      </c>
      <c r="B30" s="6" t="n">
        <v>15000</v>
      </c>
      <c r="C30" s="6" t="n">
        <v>395000</v>
      </c>
    </row>
    <row r="31">
      <c r="A31" s="4" t="inlineStr">
        <is>
          <t>Repayments to affiliate</t>
        </is>
      </c>
      <c r="B31" s="6" t="n">
        <v>-15000</v>
      </c>
      <c r="C31" s="6" t="n">
        <v>-340000</v>
      </c>
    </row>
    <row r="32">
      <c r="A32" s="4" t="inlineStr">
        <is>
          <t>Net cash provided by (used in) financing activities</t>
        </is>
      </c>
      <c r="B32" s="6" t="n">
        <v>-33669029</v>
      </c>
      <c r="C32" s="6" t="n">
        <v>34539499</v>
      </c>
    </row>
    <row r="33">
      <c r="A33" s="4" t="inlineStr">
        <is>
          <t>NET CHANGE IN CASH</t>
        </is>
      </c>
      <c r="B33" s="6" t="n">
        <v>50716</v>
      </c>
      <c r="C33" s="6" t="n">
        <v>-109082</v>
      </c>
    </row>
    <row r="34">
      <c r="A34" s="4" t="inlineStr">
        <is>
          <t>CASH, BEGINNING OF YEAR</t>
        </is>
      </c>
      <c r="B34" s="6" t="n">
        <v>15419</v>
      </c>
      <c r="C34" s="6" t="n">
        <v>124501</v>
      </c>
    </row>
    <row r="35">
      <c r="A35" s="4" t="inlineStr">
        <is>
          <t>CASH, END OF YEAR</t>
        </is>
      </c>
      <c r="B35" s="6" t="n">
        <v>66135</v>
      </c>
      <c r="C35" s="6" t="n">
        <v>15419</v>
      </c>
    </row>
    <row r="36">
      <c r="A36" s="3" t="inlineStr">
        <is>
          <t>Cash paid during the year for</t>
        </is>
      </c>
      <c r="B36" s="4" t="inlineStr">
        <is>
          <t xml:space="preserve"> </t>
        </is>
      </c>
      <c r="C36" s="4" t="inlineStr">
        <is>
          <t xml:space="preserve"> </t>
        </is>
      </c>
    </row>
    <row r="37">
      <c r="A37" s="4" t="inlineStr">
        <is>
          <t>Income taxes</t>
        </is>
      </c>
      <c r="B37" s="6" t="n">
        <v>461957</v>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Excise tax payable</t>
        </is>
      </c>
      <c r="B39" s="6" t="n">
        <v>362321</v>
      </c>
      <c r="C39" s="6" t="n">
        <v>359957</v>
      </c>
    </row>
    <row r="40">
      <c r="A40" s="4" t="inlineStr">
        <is>
          <t>Deferred underwriters’ discount payable charged to additional paid-in capital</t>
        </is>
      </c>
      <c r="B40" s="4" t="inlineStr">
        <is>
          <t xml:space="preserve"> </t>
        </is>
      </c>
      <c r="C40" s="5" t="n">
        <v>207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2 Months Ended</t>
        </is>
      </c>
    </row>
    <row r="2">
      <c r="B2" s="2" t="inlineStr">
        <is>
          <t>Dec. 31, 2024</t>
        </is>
      </c>
    </row>
    <row r="3">
      <c r="A3" s="3" t="inlineStr">
        <is>
          <t>Description of Organization, Business Operations and Basis of Presentation [Abstract]</t>
        </is>
      </c>
      <c r="B3" s="4" t="inlineStr">
        <is>
          <t xml:space="preserve"> </t>
        </is>
      </c>
    </row>
    <row r="4">
      <c r="A4" s="4" t="inlineStr">
        <is>
          <t>DESCRIPTION OF ORGANIZATION, BUSINESS OPERATIONS AND BASIS OF PRESENTATION</t>
        </is>
      </c>
      <c r="B4" s="4" t="inlineStr">
        <is>
          <t>NOTE 1–DESCRIPTION OF ORGANIZATION, BUSINESS OPERATIONS AND BASIS OF
PRESENTATION OSR Holdings, Inc. (formerly
known as Bellevue Life Sciences Acquisition Corp.) (the “Company”) was incorporated in Delaware on February 25, 2020.
The Company was incorporated for the purpose of entering into a merger, share exchange, asset acquisition, stock purchase, recapitalization,
reorganization or similar business combination with one or more businesses or entities (the “Business Combination”).
The Company is an emerging growth company and, as such, the Company is subject to all of the risks associated with emerging growth companies. On February 14, 2025
(the “Closing Date”), OSR Holdings, Inc. consummated its previously announced business combination (the “Business Combination”)
with OSR Holdings Co., Ltd., a corporation organized under the laws of the Republic of Korea (“OSR”), pursuant to the Amended
and Restated Business Combination Agreement dated May 23, 2024, as amended on December 20, 2024 (the “Business Combination Agreement”).
The Business Combination Agreement was entered into among the Company, OSR, and certain OSR stockholders that executed joinder agreements
thereto. At Closing, the Company issued 16,282,047 shares of Company common stock to participating OSR stockholders in exchange for 67%
of the outstanding shares of OSR’s Series A common stock. OSR stockholders holding an additional 22% of OSR common stock remain
as minority shareholders subject to contractual put and call rights exercisable beginning January 1, 2026, or upon a change in control
of the Company. The remaining 11% of OSR shares are held by stockholders who are not subject to any exchange, put, or call arrangements.
Following the transaction, OSR became a majority-owned subsidiary of the Company. Kuk Hyoun Hwang beneficially owns approximately 67.8%
of the outstanding shares of the Company’s common stock as of the Closing Date. As of December 31, 2024, the Company had not commenced any operations.
All activity since inception relates to the Company’s formation, the initial public offering (“Initial Public Offering”),
and the search for a target business,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registration statement
for the Company’s Initial Public Offering (the “Registration Statement”) was declared effective on February 9,
2023. On February 14, 2023, the Company consummated the Initial Public Offering of 6,000,000 units (“Units”
and, with respect to the common stock included in the Units being offered, the “Public Shares”), generating gross proceeds
of $60,000,000, which is described in Note 3. On February 17,
2023, the underwriters exercised their over-allotment option in full. The closing of the issuance and sale of the additional Units occurred
(the “Over-Allotment Option Units”) on February 21, 2023. The total aggregate issuance by the Company of 900,000 Over-Allotment
Option Units at a price of $10.00 per unit generated total gross proceeds of $9,000,000. Simultaneously with the
consummation of the Initial Public Offering and the sale of the Units, the Company consummated the private placement (the “Private
Placement”) of 430,000 Units (the “Private Placement Units”), to Bellevue Global Life Sciences Investors LLC
(the “Sponsor”) at a price of $10.00 per Placement Unit, for an aggregate purchase price of $4,300,000. Each Unit and
Private Placement Unit consists of one share of common stock, par value $0.0001 (the “Common Stock”), a warrant
to purchase one share of Common Stock (the “Public Warrants” and “Private Placement Warrants” and collectively,
the “Warrants”) and one right which entitles the holder thereof to receive one-tenth (1/10) of
a share of common stock (the “Public Rights” and Private Placement Rights” and collectively, the “Rights”),
as described in Notes 3 and 4.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deferred underwriting fee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closing of the
Initial Public Offering, the Private Placement, the sale of the Over-Allotment Option Units and the additional Trust Account
funding, a total of $70,207,500 was placed in a trust account (“Trust Account”) located in the United States with
Continental Stock Transfer &amp; Trust Company acting as trustee, and invested only in United States “government
securities” within the meaning of Section 2(a)(16) of the Investment Company Act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outstanding shares of its Common Stock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scribed in Note 1) for a pro rata portion of the amount
then in the Trust Account (initially anticipated to be $10.175 per Public Share plus any pro rata interest then in the Trust Account,
net of taxes payable). The per 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losing of the Initial Public Offering in accordance with the
Financial Accounting Standards Board (“FASB”) Accounting Standards Codification (“ASC”) Topic 480, “Distinguishing
Liabilities from Equity” (“ASC 480”). In such case,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harter”),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to clear all trades with the Company’s legal counsel or compliance officer prior to execution. In addition, the Company’s
Sponsor and any other holders of the Company’s common stock prior to the Initial Public Offering (or their permitted transferees
(the “Initial Stockholders”)) have agreed to waive their redemption rights with respect to their Founder Shares, Placement
Shares and Public Shares in connection with the completion of a Business Combination. Notwithstanding the foregoing,
if the Company seeks stockholder approval of its Business Combination and the Company does not conduct redemptions pursuant to the tender
offer rules, the Company’s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more than
an aggregate of 15% of more of the shares of Common Stock sold in the Initial Public Offering without the prior consent of the Company. The Company’s Initial
Stockholders and Chardan Capital Markets, LLC (“Chardan”), the representative of the underwriters, have agreed not to propose
or vote in favor of an amendment to the Company’s Charter (A) that would modify the substance or timing of the Company’s obligation
to allow redemption in connection with the Business Combination or to redeem 100% of its Public Shares if the Company does not complete
a Business Combination within nine months or such other time period as the stockholders may approve from the closing of the
Initial Public Offering (the “Combination Period”) or (B) with respect to any other provision relating to stockholders’ rights or pre-initial Business Combination
activity, unless the Company provides the Public Stockholders with the opportunity to redeem their Public shares in conjunction with such
an amendment. Pursuant to the Charter, if the Company is unable to complete a Business Combination within the Combination Period, the
Company will (i) cease all operations except for the purpose of winding up; (ii) as promptly and as reasonably possible, but not more
than ten business days thereafter, redeem 100% of the outstanding Public Shares, at a per 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dissolve and liquidate, subject in each case to the Company’s obligations under Delaware law to provide for claims of creditors
and the requirements of other applicable law. The Sponsor, officers and directors have agreed
to waive their rights to liquidating distributions from the Trust Account with respect to the Founder Shares (defined in Note 4) and Placement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may
be less than approximately $10.175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Extension of Termination Date and Redemptions from the Trust Account
November 2023 Special Meeting On November 9, 2023,
the Company held a special meeting of its stockholders (the “Special Meeting”). At the Special Meeting, the Company’s
stockholders approved an extension of the date by which the Company must consummate a business combination from November 14, 2023
to February 14, 2024 and approved a proposal to give the Board of Directors (the “Board”) the authority in its discretion
to amend the Charter to extend the date by which the Company must consummate a business combination from February 14, 2024 to May 14,
2024. In connection with the Special Meeting, 3,432,046 shares of common stock of the Company were tendered for redemption at
a redemption price of approximately $10.49 per share for an aggregate redemption amount of $35,995,728, leaving $36,372,335 in
the Trust Account immediately after the redemptions and a tax withdrawal by the Company of $561,957. Additionally, the Company deposited
$180,000 into the Trust Account on November 13, 2023 in connection with the extension of the date by which the Company must
consummate a business combination from November 14, 2023 to February 14, 2024. In February 2024, the
Board authorized and approved a second Certificate of Amendment to the Charter. The second Certificate of Amendment to the Charter was
filed with the Delaware Secretary of State, with an effective date of February 9, 2024, and extended the date by which the Company
must consummate a business combination to the May 14, 2024. In connection with the extension by which the Company must consummate
a business combination to May 14, 2024, the Company deposited an extension payment of $60,000 into the Trust Account on each
of February 9, 2024, March 12, 2024 and April 9, 2024. May 2024 Special Meeting On May 10, 2024,
the Company convened a special meeting of its stockholders as scheduled and adjourned without any business being conducted. The meeting
was reconvened on May 14, 2024 (the “May Special Meeting”). At the May Special Meeting, the Company’s stockholders
approved the proposal to amend the Company’s Charter to extend the date by which the Company must consummate a business combination
from May 14, 2024 to November 14, 2024. Following such approval by the Company’s stockholders, the Company has subsequently
amended the Charter to extend the date by which the Company must consummate a business combination to November 14, 2024. In connection
with the May Special Meeting, 1,581,733 shares of common stock of the Company were tendered for redemption at a redemption price
of approximately $10.78 per share for an aggregate redemption amount of $17,045,763, leaving $20,327,120 in the Trust Account
immediately after the redemptions and a tax withdrawal by the Company of $218,857. Additionally, the Company deposited an extension payment
of $50,000 into the Trust Account on each of May 14, 2024, June 13, 2024, July 12, 2024, August 13, 2024, September 10,
2024, and October 11, 2024. November 2024 Special Meeting On November
12, 2024, the Company held an annual meeting of its stockholders (the “November Special Meeting”). At the November Special
Meeting, the Company’s stockholders approved two proposals to amend the Company’s Charter. The stockholders approved a proposal
to amend the Charter to allow the Company to extend the date by which the Company must consummate a business combination from November
14, 2024 to February 14, 2025. The stockholders also approved a proposal to amend the Charter to remove the net tangible asset requirement
in order to expand the methods that the Company may employ so as not to become subject to the “penny stock” rules of the SEC.
The amendment was filed with the Delaware Secretary of State and has an effective date of November 12, 2024. The stockholders also duly
elected each of the five (5) existing directors to the Company’s Board of Directors until the next annual meeting of stockholders
following this annual meeting or until each such director’s successor is elected and qualified, subject to his earlier death, resignation
or removal. February 2025 Special Meeting On February 13, 2025, the Company held a special meeting of its stockholders
(the “February Special Meeting”). In connection with the February Special Meeting, 57,821 shares of common stock of the
Company were tendered for redemption at a redemption price of approximately $11.02 per share for an aggregate redemption amount of
$636,922, leaving $1,177,889 in in the Trust Account immediately after the redemptions. A more detailed discussion of this special
meeting is included under “NOTE 10–SUBSEQUENT EVENTS”. Franchise and Income Tax Withdrawal In November 2023, the Company withdrew $561,957 of
interest income earned in the Trust Account for payment of the Company’s franchise tax and income tax liabilities as permitted by
the terms of the Trust Agreement governing the Trust Account. The Company deposited the funds in the Company’s unrestricted general
account and they were used for the payment of general operating expenses. On April 16, 2024, the Company paid $461,957 in income
taxes. On April 17, 2024, the Company withdraw of $100,000 of interest income earned in the Trust Account for payment of the
Company’s state franchise tax and income tax liabilities as permitted by the terms of the Trust Agreement governing the Trust Account.
On May 20, 2024, the Company paid $193,183 in franchise taxes. On May 23, 2024, the Company withdrew $218,857 of interest income
earned in the Trust Account for payment of the Company’s franchise tax and income tax liabilities as permitted by the terms of the
Trust Agreement governing the Trust Account. The Company deposited the funds in the Company’s unrestricted general account and they
were used for payment of general operating expenses. On October 29, 2024, the Company paid $127,200 in franchise taxes. On November
25, 2024, the Company withdrew $136,805 of interest income earned in the Trust Account for payment of the Company’s franchise
tax and income tax liabilities as permitted by the terms of the Trust Agreement governing the Trust Account. As of December 31, 2024,
the Company withdrew $1,017,619 of interest income earned in the Trust Account for payment of the Company’s franchise tax and
income tax liabilities as permitted by the terms of the Trust Agreement governing the Trust Account and paid $798,589 in franchise and
incomes taxes resulting in $219,030 having been withdrawn from the Trust Account and not used to pay franchise and income taxes.
As of December 31, 2024, the Company has outstanding income tax obligations of $358,333 and has recorded prepaid franchise taxes of $78,383
related to future periods. Nasdaq Listing Rules Compliance As previously reported
by the Company on Form 8-K filed on June 28, 2023, due to the resignation of a director effective on June 21,
2023, the Company notified the Listing Qualifications Department of The Nasdaq Stock Market LLC (“Nasdaq”) that the Company
was not currently in compliance with Nasdaq Listing Rule 5605(c)(2)(A) (the “Listing Rule”). The Listing Rule requires the
Audit Committee of the Board of Directors be composed of at least three members, each of whom must meet independence requirements under
the Nasdaq Listing Rules and the Securities Exchange Act of 1934, as amended. The Company regained compliance with the Listing Rule on
June 23, 2024. As previously reported
by the Company on Form 8-K filed on June 13, 2024, due to the resignation of directors effective on June 7, 2024,
the Company notified the Listing Qualifications Department of Nasdaq that the Company was not currently in compliance with Nasdaq’s
majority independent board, compensation committee composition and audit committee composition requirements as described in Nasdaq Listing
Rules 5605(b)(1), 5605(d)(2)(A) and 5605(c)(2)(A), respectively (the “Additional Listing Rules”). OSR, Inc. regained compliance
with the Additional Listing Rules on June 23, 2024. On February 15,
2024, the Company received a notification from the Listing Qualifications Department of Nasdaq notifying the Company that the Company
no longer meets the minimum 300 public holders requirement for The Nasdaq Capital Market pursuant to Nasdaq Listing Rule 5550(a)(3) (the
“Minimum Public Holders Requirement”). The notice is only a notification of deficiency, not of imminent delisting, and has
no current effect on the listing or trading of the Company’s securities on the Nasdaq Capital Market. On April 1, 2024, the
Company submitted to Nasdaq a plan to regain compliance with the Minimum Public Holders Requirement and, on April 17, 2024, the staff
of Nasdaq approved the plan and granted the Company an extension until August 13, 2024 to demonstrate compliance with the Minimum
Public Holders Requirement (the “Compliance Period”). On August 20, 2024, the Company received written
notice (the “Second Notice”) from Nasdaq stating that the Company has not regained compliance with the Minimum Public Holders
Requirement within the Compliance Period. In accordance with the Second Notice, the Company timely requested a hearing before the Hearings
Panel (the “Panel”), which automatically stayed any suspension or delisting action of the Company’s securities, and
the hearing was held on October 1, 2024. On October 4, 2024, the Panel granted the Company’s request for continued listing
on the Nasdaq, subject to the requirement that on or before February 17, 2025, the Company shall demonstrate compliance with Listing
Rule 5505, and that during the exception period, the Company shall provide prompt notification of any significant events that occur during
this time that may affect the Company’s compliance with Nasdaq requirements. On March 7, 2025, the Company received a letter from
the Nasdaq Office of General Counsel, stating that the post-business combination entity satisfied the initial listing requirements under
Listing Rule 5505, and as a result, the Hearings Panel has determined to continue the listing of the Company’s securities on The
Nasdaq Stock Market LLC and has closed the matter. Basis of Presentation The accompanying consolidated financial
statements are presented in U.S. dollars in conformity with accounting principles generally accepted in the United States of America
(“GAAP”) and pursuant to the rules and regulations of the SEC. Liquidity and Going Concern As of December 31, 2024, the Company had $66,135 in its operating
bank account and a working capital deficit of $6,263,411. The Company’s liquidity needs prior to the consummation of the Initial
Public Offering had been satisfied through proceeds from advances from related party and from the issuance of common stock. Subsequent
to the consummation of the Initial Public Offering, the Company’s liquidity was satisfied through the net proceeds from the consummation
of the Initial Public Offering, the proceeds from the Private Placement Units held outside of the Trust Account and loans from the Sponsor,
officers and directors and their affiliates. The Company has incurred
recurring operating losses and negative cash flows from operating activities since its inception and expects to continue to incur operating
losses and negative cash flows in the future. Based on current business plans and assumptions, the Company believes that its existing
cash and cash equivalents will be sufficient to fund its operating expenses and capital expenditure requirements, although this estimate
is based on plans and assumptions that may prove to be wrong, and the Company could use its available capital resources sooner than it
currently expects. Accordingly, the Company will need to raise additional capital through public or private equity offerings, debt financings,
collaborations and licensing arrangements, or other sources, and such additional capital may not be available on favorable terms or at
all, particularly in light of the current economic and market conditions. Market volatility resulting from pandemics or other epidemics,
inflation and other economic and market conditions, the wars in Ukraine and Israel, tariff policy uncertainty and trade tensions, the
inability to maintain the listing on The Nasdaq Capital Market of the Company’s common stock, and other factors could also adversely
impact the Company’s ability to raise additional capital. The failure to raise additional capital as and when needed or on acceptable
terms would have a negative impact on the Company’s financial condition and the ability to pursue its business strategy, and the
Company may have to reduce its workforce or delay, reduce the scope of, suspend, or eliminate one or more preclinical programs, clinical
trials, or future commercialization efforts, or curtail its business operations.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its ability to continue as a going concern for a period of one year after the date that its audited consolidated
financial statements are issued. In light of the Company’s existing cash resources and current and expected operating losses and
negative cash flows, the Company will need additional capital prior to the one-year anniversary of the issuance of its consolidated financial
statements, and such additional capital may not be available as and when needed on acceptable terms or at all. As a result, the Company
has concluded that these circumstances and the uncertainties associated with its ability to obtain additional capital raise substantial
doubt about the Company’s ability to continue as a going concern for a period of one year after the date that its audited consolidated
financial statements are issued. The accompanying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the private companies adopt the new or revised standard. This may make th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8:01:29Z</dcterms:created>
  <dcterms:modified xmlns:dcterms="http://purl.org/dc/terms/" xmlns:xsi="http://www.w3.org/2001/XMLSchema-instance" xsi:type="dcterms:W3CDTF">2025-04-22T18:01:31Z</dcterms:modified>
</cp:coreProperties>
</file>